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urrent Liabilit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Acquisitions, Collaboration, Li" sheetId="22" state="visible" r:id="rId22"/>
    <sheet xmlns:r="http://schemas.openxmlformats.org/officeDocument/2006/relationships" name="Debt" sheetId="23" state="visible" r:id="rId23"/>
    <sheet xmlns:r="http://schemas.openxmlformats.org/officeDocument/2006/relationships" name="Restructuring Expenses" sheetId="24" state="visible" r:id="rId24"/>
    <sheet xmlns:r="http://schemas.openxmlformats.org/officeDocument/2006/relationships" name="Revision of Prior Period Financ" sheetId="25" state="visible" r:id="rId25"/>
    <sheet xmlns:r="http://schemas.openxmlformats.org/officeDocument/2006/relationships" name="Recently Issued and Proposed Ac"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Recognition (Tables)"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Current Liabilitie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Equity-Based Compensation (Tabl" sheetId="39" state="visible" r:id="rId39"/>
    <sheet xmlns:r="http://schemas.openxmlformats.org/officeDocument/2006/relationships" name="Commitments and Contingencies (" sheetId="40" state="visible" r:id="rId40"/>
    <sheet xmlns:r="http://schemas.openxmlformats.org/officeDocument/2006/relationships" name="Debt (Tables)" sheetId="41" state="visible" r:id="rId41"/>
    <sheet xmlns:r="http://schemas.openxmlformats.org/officeDocument/2006/relationships" name="Restructuring Expenses (Tables)" sheetId="42" state="visible" r:id="rId42"/>
    <sheet xmlns:r="http://schemas.openxmlformats.org/officeDocument/2006/relationships" name="Revision of Prior Period Fina_2" sheetId="43" state="visible" r:id="rId43"/>
    <sheet xmlns:r="http://schemas.openxmlformats.org/officeDocument/2006/relationships" name="Description of Business (Detail" sheetId="44" state="visible" r:id="rId44"/>
    <sheet xmlns:r="http://schemas.openxmlformats.org/officeDocument/2006/relationships" name="Basis of Presentation and Sum_4" sheetId="45" state="visible" r:id="rId45"/>
    <sheet xmlns:r="http://schemas.openxmlformats.org/officeDocument/2006/relationships" name="Revenue Recognition - Disaggreg" sheetId="46" state="visible" r:id="rId46"/>
    <sheet xmlns:r="http://schemas.openxmlformats.org/officeDocument/2006/relationships" name="Revenue Recognition - Total Gro" sheetId="47" state="visible" r:id="rId47"/>
    <sheet xmlns:r="http://schemas.openxmlformats.org/officeDocument/2006/relationships" name="Revenue Recognition - Product R" sheetId="48" state="visible" r:id="rId48"/>
    <sheet xmlns:r="http://schemas.openxmlformats.org/officeDocument/2006/relationships" name="Revenue Recognition - Narrative" sheetId="49" state="visible" r:id="rId49"/>
    <sheet xmlns:r="http://schemas.openxmlformats.org/officeDocument/2006/relationships" name="Marketable Securities - Summary"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Inventories (Details)" sheetId="53" state="visible" r:id="rId53"/>
    <sheet xmlns:r="http://schemas.openxmlformats.org/officeDocument/2006/relationships" name="Property and Equipment, Net (De"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Current Liabilities (Details)" sheetId="57" state="visible" r:id="rId57"/>
    <sheet xmlns:r="http://schemas.openxmlformats.org/officeDocument/2006/relationships" name="Income Taxes - Effective Income" sheetId="58" state="visible" r:id="rId58"/>
    <sheet xmlns:r="http://schemas.openxmlformats.org/officeDocument/2006/relationships" name="Income Taxes - Narrative (Detai" sheetId="59" state="visible" r:id="rId59"/>
    <sheet xmlns:r="http://schemas.openxmlformats.org/officeDocument/2006/relationships" name="Earnings Per Share - Components" sheetId="60" state="visible" r:id="rId60"/>
    <sheet xmlns:r="http://schemas.openxmlformats.org/officeDocument/2006/relationships" name="Earnings Per Share - Anti-Dilut" sheetId="61" state="visible" r:id="rId61"/>
    <sheet xmlns:r="http://schemas.openxmlformats.org/officeDocument/2006/relationships" name="Equity-Based Compensation - Nar" sheetId="62" state="visible" r:id="rId62"/>
    <sheet xmlns:r="http://schemas.openxmlformats.org/officeDocument/2006/relationships" name="Equity-Based Compensation - Act" sheetId="63" state="visible" r:id="rId63"/>
    <sheet xmlns:r="http://schemas.openxmlformats.org/officeDocument/2006/relationships" name="Equity-Based Compensation - Equ" sheetId="64" state="visible" r:id="rId64"/>
    <sheet xmlns:r="http://schemas.openxmlformats.org/officeDocument/2006/relationships" name="Stockholders' Equity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quisitions, Collaboration, _2" sheetId="68" state="visible" r:id="rId68"/>
    <sheet xmlns:r="http://schemas.openxmlformats.org/officeDocument/2006/relationships" name="Debt - Outstanding Debt Obligat" sheetId="69" state="visible" r:id="rId69"/>
    <sheet xmlns:r="http://schemas.openxmlformats.org/officeDocument/2006/relationships" name="Debt - Outstanding Convertible " sheetId="70" state="visible" r:id="rId70"/>
    <sheet xmlns:r="http://schemas.openxmlformats.org/officeDocument/2006/relationships" name="Debt - Narrative (Details)" sheetId="71" state="visible" r:id="rId71"/>
    <sheet xmlns:r="http://schemas.openxmlformats.org/officeDocument/2006/relationships" name="Debt - Total Interest Expense R" sheetId="72" state="visible" r:id="rId72"/>
    <sheet xmlns:r="http://schemas.openxmlformats.org/officeDocument/2006/relationships" name="Restructuring Expenses - Narrat" sheetId="73" state="visible" r:id="rId73"/>
    <sheet xmlns:r="http://schemas.openxmlformats.org/officeDocument/2006/relationships" name="Restructuring Expenses - Restru" sheetId="74" state="visible" r:id="rId74"/>
    <sheet xmlns:r="http://schemas.openxmlformats.org/officeDocument/2006/relationships" name="Restructuring Expenses - Change" sheetId="75" state="visible" r:id="rId75"/>
    <sheet xmlns:r="http://schemas.openxmlformats.org/officeDocument/2006/relationships" name="Revision of Prior Period Fina_3" sheetId="76" state="visible" r:id="rId76"/>
    <sheet xmlns:r="http://schemas.openxmlformats.org/officeDocument/2006/relationships" name="Revision of Prior Period Fina_4" sheetId="77" state="visible" r:id="rId77"/>
    <sheet xmlns:r="http://schemas.openxmlformats.org/officeDocument/2006/relationships" name="Revision of Prior Period Fina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0865</t>
        </is>
      </c>
    </row>
    <row r="9">
      <c r="A9" s="4" t="inlineStr">
        <is>
          <t>Entity Registrant Name</t>
        </is>
      </c>
      <c r="B9" s="4" t="inlineStr">
        <is>
          <t>AMAG Pharmaceuticals, Inc.</t>
        </is>
      </c>
    </row>
    <row r="10">
      <c r="A10" s="4" t="inlineStr">
        <is>
          <t>Entity Incorporation, State or Country Code</t>
        </is>
      </c>
      <c r="B10" s="4" t="inlineStr">
        <is>
          <t>DE</t>
        </is>
      </c>
    </row>
    <row r="11">
      <c r="A11" s="4" t="inlineStr">
        <is>
          <t>Entity Tax Identification Number</t>
        </is>
      </c>
      <c r="B11" s="4" t="inlineStr">
        <is>
          <t>04-2742593</t>
        </is>
      </c>
    </row>
    <row r="12">
      <c r="A12" s="4" t="inlineStr">
        <is>
          <t>Entity Address, Address Line One</t>
        </is>
      </c>
      <c r="B12" s="4" t="inlineStr">
        <is>
          <t>110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617</t>
        </is>
      </c>
    </row>
    <row r="17">
      <c r="A17" s="4" t="inlineStr">
        <is>
          <t>Local Phone Number</t>
        </is>
      </c>
      <c r="B17" s="4" t="inlineStr">
        <is>
          <t>498-3300</t>
        </is>
      </c>
    </row>
    <row r="18">
      <c r="A18" s="4" t="inlineStr">
        <is>
          <t>Title of 12(b) Security</t>
        </is>
      </c>
      <c r="B18" s="4" t="inlineStr">
        <is>
          <t>Common Stock, par value $0.01 per share</t>
        </is>
      </c>
    </row>
    <row r="19">
      <c r="A19" s="4" t="inlineStr">
        <is>
          <t>Trading Symbol</t>
        </is>
      </c>
      <c r="B19" s="4" t="inlineStr">
        <is>
          <t>AMA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725063</v>
      </c>
    </row>
    <row r="28">
      <c r="A28" s="4" t="inlineStr">
        <is>
          <t>Entity Central Index Key</t>
        </is>
      </c>
      <c r="B28" s="4" t="inlineStr">
        <is>
          <t>000079297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Product Revenue and Allowances and Accruals The following table provides information about disaggregated revenue by product for the three and nine months ended September 30, 2020 and 2019 (in thousands): Three Months Ended September 30, Nine Months Ended September 30, 2020 2019 2020 2019 Product sales, net Feraheme $ 46,718 $ 44,205 $ 120,786 $ 126,294 Makena 25,860 33,949 66,079 95,483 Intrarosa 37 5,607 4,423 14,898 Other 614 23 (586) 156 Total product sales, net $ 73,229 $ 83,784 $ 190,702 $ 236,831 Total gross product sales were offset by product sales allowances and accruals for the three and nine months ended September 30, 2020 and 2019 as follows (in thousands): Three Months Ended September 30, Nine Months Ended September 30, 2020 2019 2020 2019 Gross product sales $ 218,739 $ 254,073 $ 633,475 $ 704,976 Provision for product sales allowances and accruals: Contractual adjustments 129,966 144,108 383,003 381,633 Governmental rebates 15,544 26,181 59,770 86,512 Total 145,510 170,289 442,773 468,145 Product sales, net $ 73,229 $ 83,784 $ 190,702 $ 236,831 The following table summarizes the product revenue allowance and accrual activity for the three and nine months ended September 30, 2020 (in thousands): Contractual Governmental Adjustments Rebates Total Balance at December 31, 2019 $ 95,221 $ 47,623 $ 142,844 Provisions related to current period sales 147,235 20,982 168,217 Adjustments related to prior period sales (4,060) 976 (3,084) Payments/returns relating to current period sales (95,284) — (95,284) Payments/returns relating to prior period sales (37,969) (29,646) (67,615) Balance at March 31, 2020 $ 105,143 $ 39,935 $ 145,078 Provisions related to current period sales 111,508 21,904 133,412 Adjustments related to prior period sales (634) 378 (256) Payments/returns relating to current period sales (112,821) (13,913) (126,734) Payments/returns relating to prior period sales (19,484) (10,240) (29,724) Balance at June 30, 2020 $ 83,712 $ 38,064 $ 121,776 Provisions related to current period sales 129,402 17,410 146,812 Adjustments related to prior period sales 565 (1,867) (1,302) Payments/returns relating to current period sales (115,634) (14,259) (129,893) Payments/returns relating to prior period sales (5,803) (830) (6,633) Balance at September 30, 2020 $ 92,242 $ 38,518 $ 130,760 Collaboration Revenue In July 2020, we entered into a License and Commercialization Agreement with Norgine B.V. (“Norgine”, and such agreement, the “Norgine Agreement”), pursuant to which we granted Norgine an exclusive license to develop and commercialize ciraparantag in certain countries in Europe, Australia and New Zealand (the “Norgine Territory”). We received a $30.0 million upfront payment upon signing. In addition, pursuant to the terms and conditions of the Norgine Agreement (a) Norgine will pay us one-third of the actual and reasonable out-of-pocket costs of the Phase 3 program, pursuant to a mutually agreed upon budget, (b) we are eligible to receive up to $70.0 million upon the achievement of certain regulatory milestones (of which we will pay $40.0 million to the former equity holders of Perosphere pursuant to the terms of the Perosphere Agreement (described below), (c) we are eligible to receive up to $190.0 million contingent upon meeting certain sales milestones, and (d) Norgine will pay us tiered double-digit royalties on net sales in the licensed territory. Norgine will be responsible for the regulatory filings and any clinical trials specifically required for approval of the Product in the Norgine Territory and will hold all marketing authorizations in the Norgine Territory. We will be responsible for manufacturing and supplying Norgine with its requirements of clinical and commercial product pursuant to supply agreement(s) to be entered into by the parties. In accordance with ASC 808, we considered the nature and contractual terms of the arrangement and the nature of our business operations to determine the classification of payments under the Norgine Agreement and concluded that Norgine meets the definition of a customer. As a result, the Norgine Agreement was accounted for under ASC 606. We determined that the Norgine Agreement contains three distinct performance obligations: (i) delivery of a license granting rights to clinical data developed to date and rights to develop and commercialize ciraparantag in the Norgine Territory (the “License”), (ii) research and development services, and (iii) participation on the joint development and steering committees. We allocated the upfront consideration to each performance obligation using the standalone selling prices based on our estimate of selling price for the License, research and development services and participation on the joint development and steering committees. To determine the standalone selling price for the License and for the participation on the joint development and joint steering committees, we used an adjusted market approach. For the License, the adjusted market approach included an assessment of the likelihood of achievement of certain regulatory milestones using third party evidence and the likelihood of regulatory approval of ciraparantag and the expected future cash flows assuming regulatory approval in the Norgine Territory, discounting these cash flows using a risk adjusted discount rate of approximately 27%. For the research and development services we determined the standalone selling pricing using a cost plus margin approach. For the joint development and joint steering committees, the adjusted market approach included an assessment of consulting rates prevalent in the marketplace. Under Topic 606, we allocated the $30.0 million upfront payment as follows: $19.8 million to the License and $10.2 million to the research and development services. No consideration was allocated to the performance obligation related to participation on the joint development and steering committees, as its standalone selling price was not material. The amounts allocated to the licenses were recognized upon delivery of the licenses during the three months ended September 30, 2020. The amount allocated to the development services will be recognized over the course of the development work using an input method in the form of development effort relative to expected total development effort at the completion of the development services. This is based on the relative costs of the development activities incurred and expected to be incurred in the future to satisfy the performance obligation. The estimated period of performance to satisfy the performance obligation and project cost will be reviewed periodically and adjusted, as needed, to reflect our current expectations regarding the costs and timing of the deliverable. These estimates are subject to a number of assumptions and actual results could differ materially from our assumptions in future periods. We determined that the future regulatory and sales-based milestone and sales-based royalty payments that we may be entitled to receive are variable consideration. We are using a most likely amount method for estimating the variable consideration to be received related to regulatory milestones under this arrangement. All future potential regulatory milestones were fully constrained at September 30, 2020. The sales-based milestones and royalties are subject to the sales-and-usage-based royalty exception related to a license of intellectual property and will be recorded in the period when the corresponding sale occurs. As of September 30, 2020, deferred revenue related to the development services performance obligation amounted to $10.2 million, of which $2.5 million was included in current liabilities. In addition, the Company incurred approximately $2.0 million of contract acquisition costs related to the Norgine Agreement. These costs are expensed as selling, general and administrative expense based on the transfer of control of the underlying performance obligations, as determined on a relative standalone selling pric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MARKETABLE SECURITIESAs of September 30, 2020 and December 31, 2019, our marketable securities consisted of securities classified as available-for-sale in accordance with accounting standards which provide guidance related to accounting and classification of certain investments in marketable securities. The following is a summary of our marketable securities as of September 30, 2020 and December 31, 2019 (in thousands): September 30, 2020 Gross Gross Estimated Amortized Unrealized Unrealized Fair Cost Gains Losses Value Securities maturing within one year: Corporate debt securities $ 23,861 $ 145 $ (1) $ 24,005 Certificates of deposit 14,300 — — 14,300 Commercial paper 9,488 — — 9,488 Total securities maturing within one year $ 47,649 $ 145 $ (1) $ 47,793 Securities maturing between one and three years: Corporate debt securities $ 16,809 $ 319 $ (2) $ 17,126 U.S. treasury and government agency securities 4,998 — — 4,998 Certificates of deposit 1,000 — — 1,000 Total securities maturing between one and three years $ 22,807 $ 319 $ (2) $ 23,124 Total marketable securities $ 70,456 $ 464 $ (3) $ 70,917 December 31, 2019 Gross Gross Estimated Amortized Unrealized Unrealized Fair Cost Gains Losses Value Securities maturing within one year: Corporate debt securities $ 46,186 $ 140 $ (2) $ 46,324 U.S. treasury and government agency securities 2,750 — — 2,750 Certificates of deposit 1,500 — — 1,500 Total securities maturing within one year $ 50,436 $ 140 $ (2) $ 50,574 Securities maturing between one and three years: Corporate debt securities $ 8,016 $ 152 $ — $ 8,168 Total securities maturing between one and three years 8,016 152 — 8,168 Total marketable securities $ 58,452 $ 292 $ (2) $ 58,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information about our assets and liabilities that we measure at fair value on a recurring basis and indicate the level within the fair value hierarchy of the valuation techniques utilized to determine such fair value as of September 30, 2020 and December 31, 2019 (in thousands): Fair Value Measurements at September 30, 2020 Using: Quoted Prices in Significant Active Markets for Significant Other Unobservable Identical Assets Observable Inputs Inputs Total (Level 1) (Level 2) (Level 3) Assets: Cash equivalents $ 2,750 $ 2,750 $ — $ — Corporate debt securities 41,131 — 41,131 — U.S. treasury and government agency securities 4,998 4,998 — Certificates of deposit 15,300 — 15,300 — Commercial paper 9,488 9,488 — Total assets $ 73,667 $ 2,750 $ 70,917 $ — Fair Value Measurements at December 31, 2019 Using: Quoted Prices in Significant Active Markets for Significant Other Unobservable Identical Assets Observable Inputs Inputs Total (Level 1) (Level 2) (Level 3) Assets: Cash equivalents $ 13,732 $ 13,732 $ — $ — Corporate debt securities 54,492 — 54,492 — U.S. treasury and government agency securities 2,750 — 2,750 — Certificates of deposit 1,500 — 1,500 — Total assets $ 72,474 $ 13,732 $ 58,742 $ — Liabilities: Contingent consideration - MuGard $ 17 $ — $ — $ 17 Total liabilities $ 17 $ — $ — $ 17 Cash Equivalents Our cash equivalents are classified as Level 1 assets under the fair value hierarchy as these assets have been valued using quoted market prices in active markets and do not have any restrictions on redemption. As of September 30, 2020 and December 31, 2019, cash equivalents were primarily comprised of funds in money market accounts. Marketable Securities Our marketable securities are classified as Level 2 assets under the fair value hierarchy as the values of these assets a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a quantitative and qualitative analysis of prices received from third parties to determine whether prices are reasonable estimates of fair value. After completing our analysis, we did not adjust or override any fair value measurements provided by our pricing services as of September 30, 2020. In addition, there were no transfers or reclassifications of any securities between Level 1 and Level 2 during the nine months ended September 30, 2020. Debt We estimate the fair value of our debt obligations using quoted market prices obtained from third-party pricing services, which are classified as Level 2 inputs. As of September 30, 2020, the estimated fair value of our 2022 Convertible Notes (as defined in Note P, “ Debt” below) was $289.7 million, which differed from its carrying value. See Note P, “ Debt ” for additional information on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Our major classes of inventories were as follows as of September 30, 2020 and December 31, 2019 (in thousands): September 30, 2020 December 31, 2019 Raw materials $ 3,424 $ 5,211 Work in process 6,495 6,248 Finished goods 12,987 20,094 Total inventories $ 22,906 $ 31,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September 30, 2020 and December 31, 2019 (in thousands): September 30, 2020 December 31, 2019 Computer equipment and software $ 1,568 $ 1,568 Furniture and fixtures 1,714 1,714 Leasehold improvements 4,985 4,984 Laboratory and production equipment 6,281 6,570 Construction in progress 361 656 14,909 15,492 Less: accumulated depreciation (12,494) (11,376) Property and equipment, net $ 2,415 $ 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GOODWILL AND INTANGIBLE ASSETS, NET Goodwill As of September 30, 2020, we had no accumulated impairment losses related to goodwill. Intangible Assets As of September 30, 2020 and December 31, 2019, our intangible assets consisted of the following (in thousands): September 30, 2020 December 31, 2019 Accumulated Cumulative Accumulated Cumulative Cost Amortization Impairments Net Cost Amortization Impairments Net Amortizable intangible assets: Makena auto-injector developed technology $ 79,100 $ 21,701 $ 55,426 $ 1,973 $ 79,100 $ 15,782 $ 55,426 $ 7,892 Intrarosa developed technology — — — — 77,655 16,798 56,881 3,976 Vyleesi developed technology — — — — 60,000 9,264 38,984 11,752 Total intangible assets $ 79,100 $ 21,701 $ 55,426 $ 1,973 $ 216,755 $ 41,844 $ 151,291 $ 23,620 In May 2020, we sold all of our rights to Intrarosa and accordingly, wrote off the related developed technology intangible asset. In July 2020, we completed the divestiture of Vyleesi and accordingly, wrote off the related developed technology intangible asset, which was fully amortized as of June 30, 2020. As of September 30, 2020, the weighted average remaining amortization period for our finite-lived intangible assets was less than one year. Total amortization expense for the nine months ended September 30, 2020 and 2019 was $20.8 million and $12.1 million, respectively. Amortization expense is recorded in cost of product sales on our condensed consolidated statements of operations. We expect our finite-lived intangible assets to be fully amortize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0</t>
        </is>
      </c>
    </row>
    <row r="3">
      <c r="A3" s="3" t="inlineStr">
        <is>
          <t>Payables and Accruals [Abstract]</t>
        </is>
      </c>
    </row>
    <row r="4">
      <c r="A4" s="4" t="inlineStr">
        <is>
          <t>Current Liabilities</t>
        </is>
      </c>
      <c r="B4" s="4" t="inlineStr">
        <is>
          <t xml:space="preserve">CURRENT LIABILITIES Accrued expenses consisted of the following as of September 30, 2020 and December 31, 2019 (in thousands): September 30, 2020 December 31, 2019 Commercial rebates, fees and returns $ 106,367 $ 124,730 Manufacturing costs 8,778 21,364 Salaries, bonuses, and other compensation 13,121 18,693 Professional, license, and other fees and expenses 12,403 13,392 Research and development expense 865 3,539 Interest expense 3,467 867 Restructuring expense 1,596 797 Total accrued expenses $ 146,597 $ 183,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ummarizes our effective tax rate and income tax (benefit) expense for the three and nine months ended September 30, 2020 and 2019 (in thousands except for percentages): Three Months Ended September 30, Nine Months Ended September 30, 2020 2019 2020 2019 Effective tax rate (1) % (1) % — % — % Income tax (benefit) expense $ (53) $ 232 $ (113) $ (26) For the three and nine months ended September 30, 2020, we recognized an immaterial income tax benefit, representing an effective tax rate of (1)% and 0%, respectively. The difference between the statutory federal tax rate of 21% and the effective tax rates for the three and nine months ended September 30, 2020, was primarily attributable to the valuation allowance established against our current period losses generated. We have established a valuation allowance on our deferred tax assets to the extent that our existing taxable temporary differences would not be available as a source of income to realize the benefits of those deferred tax assets. The income tax benefit for the three and nine months ended September 30, 2020 primarily related to state income taxes. On March 27, 2020, the Coronavirus Aid, Relief, and Economic Security (“CARES”) Act was signed into law making several changes to the Internal Revenue Code. The changes include, but are not limited to, temporarily increasing the limitation on the amount of deductible interest expense, allowing taxpayers with alternative minimum tax credits to claim a refund for the entire amount of the credit instead of recovering the credit through refunds over a period of years, as required by the 2017 Tax Cuts and Jobs Act, allowing companies to carryback certain net operating losses, and temporarily increasing the amount of net operating loss carryforwards that corporations can use to offset taxable income. The tax law changes in the CARES Act did not have a material impact on our income tax provision. For the three and nine months ended September 30, 2019, we recognized an immaterial income tax expense and an immaterial income tax benefit, representing an effective tax rate of (1)% and 0%, respectively. The income tax expense for the three months ended September 30, 2019 primarily related to state income taxes. The income tax benefit for the nine months ended September 30, 2019 primarily related to the offset of the recognition of the income tax expense recorded in other comprehensive loss associated with the increase in the fair value of the available-for-sale debt securities that we carried at fair market value during the period, partially offset by state income taxes. The difference between the statutory federal tax rate of 21% and the effective tax rate of (1)% and 0% for the three and nine months ended September 30, 2019, respectively, was primarily attributable to the valuation allowance established against our current period losses generated and the non-deductible IPR&amp;D expense related to the Perosphere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onents of basic and diluted earnings per share for the three and nine months ended September 30, 2020 and 2019 were as follows (in thousands, except per share data): Three Months Ended September 30, Nine Months Ended September 30, 2020 2019 2020 2019 Net income (loss) - basic and diluted $ 9,702 $ (23,940) $ (31,466) $ (267,509) Weighted average common shares outstanding 34,484 33,906 34,314 34,058 Effect of dilutive securities: Stock options and RSUs 236 — — — Shares used in calculating dilutive net income (loss) per share 34,720 33,906 34,314 34,058 Net income (loss) per share: Basic $ 0.28 $ (0.71) $ (0.92) $ (7.85) Diluted $ 0.28 $ (0.71) $ (0.92) $ (7.85) The following table sets forth the potential common shares issuable upon the exercise of outstanding options, the vesting of restricted stock units (“RSUs”), and the conversion of the 2022 Convertible Notes, which were excluded from our computation of diluted net income (loss) per share because their inclusion would have been anti-dilutive (in thousands): Nine Months Ended September 30, 2020 2019 Options to purchase shares of common stock 4,233 3,988 Shares of common stock issuable upon the vesting of RSUs 1,035 1,645 2022 Convertible Notes 11,695 11,695 Total 16,963 17,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 xml:space="preserve">EQUITY-BASED COMPENSATION We currently maintain three equity compensation plans; our 2019 Equity Incentive Plan (the “2019 Plan”), which was approved by our stockholders at our 2019 annual meeting and replaced our Fourth Amended and Restated 2007 Equity Incentive Plan (the “2007 Plan”), the Lumara Health Inc. Amended and Restated 2013 Incentive Compensation Plan (the “Lumara Health 2013 Plan”) and our 2015 Employee Stock Purchase Plan (“2015 ESPP”). All outstanding stock options granted under each of our equity compensation plans other than our 2015 ESPP have an exercise price equal to the closing price of a share of our common stock on the grant date. During 2020, we also granted equity through inducement grants outside of our equity compensation plans to certain employees to induce them to accept employment with us (collectively, “Inducement Grants”). The options were granted at an exercise price equal to the fair market value of a share of our common stock on the respective grant dates and will become exercisable in four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 Options The following table summarizes stock option activity for the nine months ended September 30, 2020: 2019 2007 Lumara Health Inducement Plan Plan 2013 Plan Grants Total Outstanding at January 1, 2020 472,412 2,585,466 131,775 696,164 3,885,817 Granted 420,912 — — 1,000,000 1,420,912 Exercised (18,487) — (1,450) — (19,937) Expired or terminated (149,863) (672,295) (43,250) (188,098) (1,053,506) Outstanding at September 30, 2020 724,974 1,913,171 87,075 1,508,066 4,233,286 Restricted Stock Units The following table summarizes RSU activity for the nine months ended September 30, 2020: 2019 2007 Lumara Health Inducement Plan Plan 2013 Plan Grants Total Outstanding at January 1, 2020 128,742 1,407,305 2,167 41,223 1,579,437 Granted 825,131 — — — 825,131 Vested (78,689) (460,185) (899) (10,862) (550,635) Expired or terminated (209,697) (591,972) (534) (17,169) (819,372) Outstanding at September 30, 2020 665,487 355,148 734 13,192 1,034,561 Equity-Based Compensation Expense Equity-based compensation expense for the three and nine months ended September 30, 2020 and 2019 consisted of the following (in thousands): Three Months Ended September 30, Nine Months Ended September 30, 2020 2019 2020 2019 Cost of product sales $ 131 $ 225 $ 438 $ 626 Research and development 237 691 260 2,051 Selling, general and administrative 1,854 4,058 7,403 11,039 Total equity-based compensation expense 2,222 4,974 8,101 13,716 Income tax effect — — — — After-tax effect of equity-based compensation expense $ 2,222 $ 4,974 $ 8,101 $ 13,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7984</v>
      </c>
      <c r="C3" s="6" t="n">
        <v>113009</v>
      </c>
    </row>
    <row r="4">
      <c r="A4" s="4" t="inlineStr">
        <is>
          <t>Marketable securities</t>
        </is>
      </c>
      <c r="B4" s="5" t="n">
        <v>70917</v>
      </c>
      <c r="C4" s="5" t="n">
        <v>58742</v>
      </c>
    </row>
    <row r="5">
      <c r="A5" s="4" t="inlineStr">
        <is>
          <t>Accounts receivable, net</t>
        </is>
      </c>
      <c r="B5" s="5" t="n">
        <v>67608</v>
      </c>
      <c r="C5" s="5" t="n">
        <v>94163</v>
      </c>
    </row>
    <row r="6">
      <c r="A6" s="4" t="inlineStr">
        <is>
          <t>Inventories</t>
        </is>
      </c>
      <c r="B6" s="5" t="n">
        <v>22906</v>
      </c>
      <c r="C6" s="5" t="n">
        <v>31553</v>
      </c>
    </row>
    <row r="7">
      <c r="A7" s="4" t="inlineStr">
        <is>
          <t>Prepaid and other current assets</t>
        </is>
      </c>
      <c r="B7" s="5" t="n">
        <v>23959</v>
      </c>
      <c r="C7" s="5" t="n">
        <v>19100</v>
      </c>
    </row>
    <row r="8">
      <c r="A8" s="4" t="inlineStr">
        <is>
          <t>Total current assets</t>
        </is>
      </c>
      <c r="B8" s="5" t="n">
        <v>283374</v>
      </c>
      <c r="C8" s="5" t="n">
        <v>316567</v>
      </c>
    </row>
    <row r="9">
      <c r="A9" s="4" t="inlineStr">
        <is>
          <t>Property and equipment, net</t>
        </is>
      </c>
      <c r="B9" s="5" t="n">
        <v>2415</v>
      </c>
      <c r="C9" s="5" t="n">
        <v>4116</v>
      </c>
    </row>
    <row r="10">
      <c r="A10" s="4" t="inlineStr">
        <is>
          <t>Goodwill</t>
        </is>
      </c>
      <c r="B10" s="5" t="n">
        <v>422513</v>
      </c>
      <c r="C10" s="5" t="n">
        <v>422513</v>
      </c>
    </row>
    <row r="11">
      <c r="A11" s="4" t="inlineStr">
        <is>
          <t>Intangible assets, net</t>
        </is>
      </c>
      <c r="B11" s="5" t="n">
        <v>1973</v>
      </c>
      <c r="C11" s="5" t="n">
        <v>23620</v>
      </c>
    </row>
    <row r="12">
      <c r="A12" s="4" t="inlineStr">
        <is>
          <t>Operating lease right-of-use asset</t>
        </is>
      </c>
      <c r="B12" s="5" t="n">
        <v>21063</v>
      </c>
      <c r="C12" s="5" t="n">
        <v>23286</v>
      </c>
    </row>
    <row r="13">
      <c r="A13" s="4" t="inlineStr">
        <is>
          <t>Deferred tax assets</t>
        </is>
      </c>
      <c r="B13" s="5" t="n">
        <v>0</v>
      </c>
      <c r="C13" s="5" t="n">
        <v>630</v>
      </c>
    </row>
    <row r="14">
      <c r="A14" s="4" t="inlineStr">
        <is>
          <t>Restricted cash</t>
        </is>
      </c>
      <c r="B14" s="5" t="n">
        <v>495</v>
      </c>
      <c r="C14" s="5" t="n">
        <v>495</v>
      </c>
    </row>
    <row r="15">
      <c r="A15" s="4" t="inlineStr">
        <is>
          <t>Other long-term assets</t>
        </is>
      </c>
      <c r="B15" s="5" t="n">
        <v>2523</v>
      </c>
      <c r="C15" s="5" t="n">
        <v>0</v>
      </c>
    </row>
    <row r="16">
      <c r="A16" s="4" t="inlineStr">
        <is>
          <t>Total assets</t>
        </is>
      </c>
      <c r="B16" s="5" t="n">
        <v>734356</v>
      </c>
      <c r="C16" s="5" t="n">
        <v>791227</v>
      </c>
    </row>
    <row r="17">
      <c r="A17" s="3" t="inlineStr">
        <is>
          <t>Current liabilities:</t>
        </is>
      </c>
    </row>
    <row r="18">
      <c r="A18" s="4" t="inlineStr">
        <is>
          <t>Accounts payable</t>
        </is>
      </c>
      <c r="B18" s="5" t="n">
        <v>9742</v>
      </c>
      <c r="C18" s="5" t="n">
        <v>27021</v>
      </c>
    </row>
    <row r="19">
      <c r="A19" s="4" t="inlineStr">
        <is>
          <t>Accrued expenses</t>
        </is>
      </c>
      <c r="B19" s="5" t="n">
        <v>146597</v>
      </c>
      <c r="C19" s="5" t="n">
        <v>183382</v>
      </c>
    </row>
    <row r="20">
      <c r="A20" s="4" t="inlineStr">
        <is>
          <t>Current portion of deferred revenue</t>
        </is>
      </c>
      <c r="B20" s="5" t="n">
        <v>2477</v>
      </c>
      <c r="C20" s="5" t="n">
        <v>0</v>
      </c>
    </row>
    <row r="21">
      <c r="A21" s="4" t="inlineStr">
        <is>
          <t>Current portion of operating lease liability</t>
        </is>
      </c>
      <c r="B21" s="5" t="n">
        <v>3161</v>
      </c>
      <c r="C21" s="5" t="n">
        <v>4077</v>
      </c>
    </row>
    <row r="22">
      <c r="A22" s="4" t="inlineStr">
        <is>
          <t>Current portion of acquisition-related contingent consideration</t>
        </is>
      </c>
      <c r="B22" s="5" t="n">
        <v>0</v>
      </c>
      <c r="C22" s="5" t="n">
        <v>17</v>
      </c>
    </row>
    <row r="23">
      <c r="A23" s="4" t="inlineStr">
        <is>
          <t>Total current liabilities</t>
        </is>
      </c>
      <c r="B23" s="5" t="n">
        <v>161977</v>
      </c>
      <c r="C23" s="5" t="n">
        <v>214497</v>
      </c>
    </row>
    <row r="24">
      <c r="A24" s="3" t="inlineStr">
        <is>
          <t>Long-term liabilities:</t>
        </is>
      </c>
    </row>
    <row r="25">
      <c r="A25" s="4" t="inlineStr">
        <is>
          <t>Convertible notes, net</t>
        </is>
      </c>
      <c r="B25" s="5" t="n">
        <v>289334</v>
      </c>
      <c r="C25" s="5" t="n">
        <v>277034</v>
      </c>
    </row>
    <row r="26">
      <c r="A26" s="4" t="inlineStr">
        <is>
          <t>Long-term operating lease liability</t>
        </is>
      </c>
      <c r="B26" s="5" t="n">
        <v>18726</v>
      </c>
      <c r="C26" s="5" t="n">
        <v>19791</v>
      </c>
    </row>
    <row r="27">
      <c r="A27" s="4" t="inlineStr">
        <is>
          <t>Long-term deferred revenue</t>
        </is>
      </c>
      <c r="B27" s="5" t="n">
        <v>7662</v>
      </c>
      <c r="C27" s="5" t="n">
        <v>0</v>
      </c>
    </row>
    <row r="28">
      <c r="A28" s="4" t="inlineStr">
        <is>
          <t>Other long-term liabilities</t>
        </is>
      </c>
      <c r="B28" s="5" t="n">
        <v>635</v>
      </c>
      <c r="C28" s="5" t="n">
        <v>89</v>
      </c>
    </row>
    <row r="29">
      <c r="A29" s="4" t="inlineStr">
        <is>
          <t>Total liabilities</t>
        </is>
      </c>
      <c r="B29" s="5" t="n">
        <v>478334</v>
      </c>
      <c r="C29" s="5" t="n">
        <v>511411</v>
      </c>
    </row>
    <row r="30">
      <c r="A30" s="4" t="inlineStr">
        <is>
          <t>Commitments and contingencies (Note N)</t>
        </is>
      </c>
      <c r="B30" s="4" t="inlineStr">
        <is>
          <t xml:space="preserve"> </t>
        </is>
      </c>
      <c r="C30" s="4" t="inlineStr">
        <is>
          <t xml:space="preserve"> </t>
        </is>
      </c>
    </row>
    <row r="31">
      <c r="A31" s="3" t="inlineStr">
        <is>
          <t>Stockholders’ equity:</t>
        </is>
      </c>
    </row>
    <row r="32">
      <c r="A32" s="4" t="inlineStr">
        <is>
          <t>Preferred stock, par value $0.01 per share, 2,000,000 shares authorized; none issued</t>
        </is>
      </c>
      <c r="B32" s="5" t="n">
        <v>0</v>
      </c>
      <c r="C32" s="5" t="n">
        <v>0</v>
      </c>
    </row>
    <row r="33">
      <c r="A33" s="4" t="inlineStr">
        <is>
          <t>Common stock, par value $0.01 per share, 117,500,000 shares authorized; 34,503,435 and 33,999,081 shares issued and outstanding at September 30, 2020 and December 31, 2019, respectively</t>
        </is>
      </c>
      <c r="B33" s="5" t="n">
        <v>345</v>
      </c>
      <c r="C33" s="5" t="n">
        <v>339</v>
      </c>
    </row>
    <row r="34">
      <c r="A34" s="4" t="inlineStr">
        <is>
          <t>Additional paid-in capital</t>
        </is>
      </c>
      <c r="B34" s="5" t="n">
        <v>1305412</v>
      </c>
      <c r="C34" s="5" t="n">
        <v>1297917</v>
      </c>
    </row>
    <row r="35">
      <c r="A35" s="4" t="inlineStr">
        <is>
          <t>Accumulated other comprehensive loss</t>
        </is>
      </c>
      <c r="B35" s="5" t="n">
        <v>-3068</v>
      </c>
      <c r="C35" s="5" t="n">
        <v>-3239</v>
      </c>
    </row>
    <row r="36">
      <c r="A36" s="4" t="inlineStr">
        <is>
          <t>Accumulated deficit</t>
        </is>
      </c>
      <c r="B36" s="5" t="n">
        <v>-1046667</v>
      </c>
      <c r="C36" s="5" t="n">
        <v>-1015201</v>
      </c>
    </row>
    <row r="37">
      <c r="A37" s="4" t="inlineStr">
        <is>
          <t>Total stockholders’ equity</t>
        </is>
      </c>
      <c r="B37" s="5" t="n">
        <v>256022</v>
      </c>
      <c r="C37" s="5" t="n">
        <v>279816</v>
      </c>
    </row>
    <row r="38">
      <c r="A38" s="4" t="inlineStr">
        <is>
          <t>Total liabilities and stockholders’ equity</t>
        </is>
      </c>
      <c r="B38" s="6" t="n">
        <v>734356</v>
      </c>
      <c r="C38" s="6" t="n">
        <v>791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As of January 1, 2020, we had $26.8 million available under the share repurchase program initially approved by our Board of Directors in January 2016, which was updated in March 2019 to permit the repurchase of up to an aggregate of $80.0 million in shares of our common stock. During the nine months ended September 30, 2020, we did not repurchase shares of common stock under this program. As of September 30, 2020, $26.8 million remains available for future repurchases under thi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Our long-term contractual obligations include commitments and estimated purchase obligations entered into in the normal course of business. These include commitments related to our facility and vehicle leases, purchases of inventory, debt obligations, and other purchase obligations. Operating Lease Obligations As of September 30, 2020, we had operating lease liabilities of $21.9 million and related right-of-use assets of $21.1 million related to operating leases for real estate, including our corporate headquarters, vehicles and office equipment. As of September 30, 2020, our leases have remaining terms of one Lease costs for our operating leases were $1.2 million and $3.8 million for the three and nine months ended September 30, 2020, respectively and $1.4 million and $3.9 million for the three and nine months ended September 30, 2019, respectively. Operating cash outflows for operating leases were $3.6 million and $4.2 million for the nine months ended September 30, 2020 and 2019, respectively. Future minimum payments under our non-cancelable operating leases as of September 30, 2020 are as follows (in thousands): Period Future Minimum Lease Payments Remainder of Year Ending December 31, 2020 $ 947 Year Ending December 31, 2021 3,248 Year Ending December 31, 2022 3,887 Year Ending December 31, 2023 3,291 Year Ending December 31, 2024 3,246 Thereafter 12,192 Total $ 26,811 Less: Interest (4,924) Operating lease liability $ 21,887 Purchase Obligations Purchase obligations primarily represent minimum purchase commitments for inventory. As of September 30, 2020, our minimum purchase commitments totaled $25.9 million. Contingent Regulatory and Commercial Milestone Payments We are required to make payments contingent on the achievement of certain regulatory and/or commercial milestones under the terms of our collaboration, license and other strategic agreements. Please refer to Note O, “ Acquisitions, Collaboration, License and Other Strategic Agreements ” for additional details regarding these contingent payments.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On June 5, 2020, Carrie Winchester and Matt Winchester filed a complaint against a list of defendants for claimed exposures to asbestos. AMAG Pharma USA, Inc. d/b/a Lumara Health Inc. was named as a defendant because Nesher Pharmaceuticals, Inc., a subsidiary of K-V Pharmaceutical Company (“KV”) (Lumara Health’s predecessor company), sold Nystatin powder that Ms. Winchester claims she may have used during her employment as a medical professional. We acquired Lumara Health in November 2014, a year after KV emerged from bankruptcy protection, at which time it, along with its then existing subsidiaries, became our wholly-owned subsidiary. The plaintiffs allege that Ms. Winchester developed injuries as a direct and proximate result of inhalation of asbestos dust particles and fibers from defendants’ products. On August 19, 2020, the plaintiffs dismissed the defendants, AMAG Pharma USA, Inc. d/b/a Lumara Health Inc. and Nesher Pharmaceuticals, Inc. without prejudice from this claim. On November 6, 2019, we were served with a summons in a case filed in the U.S. District Court, Northern District of Ohio, captioned Civil Case in Saginaw Chippewa Indian Tribe v. Purdue Pharma et al (Case No. 1-19-op-45841). The complaint names KV, certain of its successor entities, subsidiaries and affiliate entities as defendants, along with over forty other pharmaceutical companies. The plaintiff in this action alleges that KV’s subsidiary, Ethex Corporation (as well as the other pharmaceutical companies named in the complaint), manufactured, promoted, sold, and distributed opioids, including a generic version of morphine. Defendants KV and Ethex Corporation were dismissed without prejudice from this Chippewa case pursuant to an order dated March 26, 2020. KV and Ethex were also named but not served in several other similar cases and were dismissed without prejudice from these other cases by orders dated March 26, 2020. On November 1, 2019, we were named as a defendant in a class action lawsuit filed in the United States District Court for the Western District of Missouri, captioned Barnes v. AMAG Pharmaceuticals, Inc., Case No. 3:19-cv-05088-RK (W.D. Mo.). Subsequently, other plaintiffs represented by the same law firm filed similar class action lawsuits in other jurisdictions, and the lawsuits have been consolidated in the United States District Court for the District of New Jersey, Zamfirova et al. v. AMAG Pharmaceuticals, Inc., Case No. 20-00152-JMV-SCM (April 2, 2020). The plaintiffs in this action, on behalf of themselves and purported state-wide classes of similarly situated consumers in California, Kansas, Missouri, New Jersey, New York, and Wisconsin, assert claims for violation of state consumer protection laws and unjust enrichment based on allegations that we and/or our predecessor companies made misrepresentations and omissions regarding the effectiveness of Makena in connection with the sale and marketing of that product from 2011 through the present. On June 8, 2020, we filed a motion to dismiss the consolidated complaint. Plaintiffs responded with a brief in opposition to the motion on July 6, 2020. Our reply brief was filed on July 20, 2020. We are currently unable to predict the outcome or reasonably estimate the range of potential loss associated with this matter, if any. On August 29, 2019, Lunar Representative, LLC (“Plaintiff”), on behalf of the former equity holders of Lumara Health Inc. (“Lumara”), filed a complaint against us in the Delaware Court of Chancery, captioned Lunar Representative, LLC v. AMAG Pharmaceuticals, Inc. (No. 2019-0688-JTL). On September 25, 2019, we filed a motion to dismiss the complaint. On January 9, 2020, Plaintiff filed an amended complaint. Plaintiff alleges that we did not exercise commercially reasonable efforts to market and sell the drug product Makena, and failed to achieve sales milestones for Makena, in breach of certain provisions of the September 28, 2014 Agreement and Plan of Merger between, among other parties, us and Lumara. On January 24, 2020, we filed a motion to dismiss the amended complaint and filed our opening brief in support of such motion to dismiss the amended complaint on April 14, 2020. Plaintiff filed an answer in opposition to the motion to dismiss on June 25, 2020. On August 21, 2020, the court denied our motion to dismiss. On September 18, 2020, we filed an answer to the amended complaint. Plaintiff is seeking damages of $50.0 million, together with pre- and post-judgment interest, as well as attorneys’ fees and costs. At this time, based on available information, we are unable to reasonably assess the ultimate outcome of this case or determine an estimate, or a range of estimates, of potential losses. We believe this lawsuit is without merit and intend to vigorously defend against the allegations.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Both the Plumbers’ Union and the Delaware Valley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we have not been served with process in the Delaware Valley case, we are currently unable to predict the outcome or reasonably estimate the range of potential loss associated with this matter, if any. On July 20, 2015, the Federal Trade Commission (the “FTC”) notified us that it is conducting an investigation into whether Lumara Health or its predecessor engaged in unfair methods of competition with respect to Makena or any hydroxyprogesterone caproate product. As previously disclosed, we provided the FTC with a response in August 2015. We believe we have fully cooperated with the FTC and we have had no further interactions with the FTC on this matter since we provided our response to the FTC in August 2015. For further information on this matter, see Note N, “ Commitments and Contingencies ” to our Annual Report.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Collaboration, License and Other Strategic Agreements</t>
        </is>
      </c>
      <c r="B1" s="2" t="inlineStr">
        <is>
          <t>9 Months Ended</t>
        </is>
      </c>
    </row>
    <row r="2">
      <c r="B2" s="2" t="inlineStr">
        <is>
          <t>Sep. 30, 2020</t>
        </is>
      </c>
    </row>
    <row r="3">
      <c r="A3" s="3" t="inlineStr">
        <is>
          <t>Organization, Consolidation and Presentation of Financial Statements [Abstract]</t>
        </is>
      </c>
    </row>
    <row r="4">
      <c r="A4" s="4" t="inlineStr">
        <is>
          <t>Acquisitions, Collaboration, License and Other Strategic Agreements</t>
        </is>
      </c>
      <c r="B4" s="4" t="inlineStr">
        <is>
          <t>ACQUISITIONS, COLLABORATION, LICENSE AND OTHER STRATEGIC AGREEMENTS During the nine months ended September 30, 2020, we were a party to the following collaboration, license or other strategic agreements: Norgine In July 2020, we entered into a License and Commercialization Agreement with Norgine B.V. (“Norgine”, and such agreement, the “Norgine Agreement”), pursuant to which we granted Norgine an exclusive license to develop and commercialize ciraparantag in certain countries in Europe, Australia and New Zealand. We received a $30.0 million upfront, non-refundable payment upon signing. In addition, pursuant to the terms and conditions of the Norgine Agreement (a) Norgine will pay us one-third of the actual and reasonable out-of-pocket costs of the Phase 3 program, pursuant to a mutually agreed upon budget, (b) we are eligible to receive up to $70.0 million upon the achievement of certain regulatory milestones (of which we will pay $40.0 million to the former equity holders of Perosphere pursuant to the terms of the Perosphere Agreement (described below), (c) we are eligible to receive up to $190.0 million contingent upon meeting certain sales milestones, and (d) Norgine will pay us tiered double-digit royalties on net sales in the licensed territory. We will be responsible for manufacturing and supplying Norgine with its requirements of clinical and commercial product pursuant to supply agreement(s) to be entered into by the parties. Perosphere On January 16, 2019, we acquired Perosphere pursuant to the Agreement and Plan of Merger (the “Perosphere Agreement”), dated as of December 12, 2018 between AMAG and Perosphere. We accounted for this transaction as an asset acquisition under ASU No. 2017-01, Business Combinations (Topic 805): Clarifying the Definition of a Business (“ASU 2017-01”). Under and subject to the terms and conditions set forth in the Perosphere Agreement, we are obligated to pay future contingent consideration of up to an aggregate of $365.0 million (the “Milestone Payments”), including (a) up to an aggregate of $140.0 million that becomes payable upon the achievement of specified regulatory milestones for ciraparantag (the “Regulatory Milestone Payments”), including a $40.0 million milestone payment upon approval of ciraparantag by the European Medicines Agency and (b) up to an aggregate of $225.0 million that becomes payable conditioned upon the achievement of specified sales milestones (the “Sales Milestone Payments”). If the final label approved for ciraparantag in the U.S. includes a boxed warning, the Regulatory Milestone Payments shall no longer be payable, and any previously paid Regulatory Milestone Payments shall be credited against 50% of any future Milestone Payments that otherwise becomes payable. The first sales milestone payment of $20.0 million will be payable upon annual net sales of ciraparantag of at least $100.0 million. Velo In September 2018, we exercised our option to acquire the global rights to the AMAG-423 program, pursuant to an option agreement entered into in July 2015 (the “Velo Option Agreement”) with Velo Bio, LLC (“Velo”), the terms of which were amended at the time of exercise. We accounted for this transaction as an asset acquisition under ASU No. 2017-01 . Under the terms of the agreement, we are obligated to pay Velo a $30.0 million milestone payment upon FDA approval of AMAG-423. In addition, we are obligated to pay sales milestone payments to Velo of up to $240.0 million in the aggregate, triggered at various annual net sales thresholds between $300.0 million and $900.0 million and low-single digit royalties based on net sales. Further, we have assumed additional obligations under a previous agreement entered into by Velo with a third-party, including a $5.0 million milestone payment upon regulatory approval and $10.0 million following the first commercial sale of AMAG-423, payable in quarterly installments as a percentage of quarterly gross commercial sales until the obligation is met. We are also obligated to pay the third-party low-single digit royalties based on net sales. In July 2020, we decided to stop the AMAG-423 Phase 2b/3a study. This decision was based primarily on DSMB unanimous recommendation to stop the study following an interim analysis of the data collected to date in the study. There were no safety concerns raised during this study and safety was not a contributing factor to our decision to terminate the study. We are currently focused on ensuring an appropriate closeout of the study in partnership with investigators and other relevant stakeholders. In connection with the cessation of the AMAG-423 Phase 2b/3a study, on August 6, 2020, we terminated our supply agreement (including termination of significant minimum purchase obligations) with our third party supplier, Protherics UK Ltd, a subsidiary of BTG plc (“BTG”), in exchange for a one-time payment by us of $12.5 million and our grant to BTG of a 9-month option (subject to extension under certain situations) to acquire the AMAG-423 program rights and assume our related obligations, including our obligations under the Velo Option Agreement. Antares We are party to a development and license agreement (the “Antares License Agreement”) with Antares Pharma, Inc. (“Antares”), which grants us an exclusive, worldwide, royalty-bearing license, with the right to sublicense, to certain intellectual property rights, including know-how, patents and trademarks, to develop, use, sell, offer for sale and import and export the Makena auto-injector. Under the terms of the Antares License Agreement, as amended in March 2018,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until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We are also party to a Manufacturing Agreement with Antares (the “Antares Manufacturing Agreement”) that sets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 Endoceutics In February 2017, we entered into the Endoceutics License Agreement with Endoceutics, Inc. (“Endoceutics”) to obtain an exclusive right to commercialize Intrarosa for the treatment of vulvar and vaginal atrophy (“VVA”) and female sexual dysfunction (“FSD”) in the United States. The transactions contemplated by the Endoceutics License Agreement closed on April 3, 2017. We accounted for the Endoceutics License Agreement as an asset acquisition under ASU 2017-01 . In April 2017, we entered into an exclusive commercial supply agreement with Endoceutics pursuant to which Endoceutics, itself or through affiliates or contract manufacturers, agreed to manufacture and supply Intrarosa to us (the “Endoceutics Supply Agreement”) and was our exclusive supplier of Intrarosa in the U.S., subject to certain rights for us to manufacture and supply Intrarosa in the event of a cessation notice or supply failure (as such terms are defined in the Endoceutics Supply Agreement). On May 21, 2020, we sold our rights to commercialize and have manufactured Intrarosa in the United States to Millicent Pharma Limited (“Millicent”) pursuant to an Asset Purchase Agreement between the Company and Millicent, dated May 21, 2020. Under the terms of the Asset Purchase Agreement, we received an upfront payment of $20.9 million in cash, subject to customary purchase price adjustments, including in connection with the transfer of certain inventory. We are eligible to receive up to $105.0 million in aggregate milestone payments upon the achievement of certain sales milestones, namely: (a) $25.0 million the first time net sales during any consecutive twelve month period exceeds $65.0 million, (b) $35.0 million the first time net sales during any consecutive twelve month period exceeds $115.0 million and (c) $45.0 million the first time net sales during any consecutive twelve month period exceeds $175.0 million. We recognized a gain of $14.4 million within Loss on Disposal of Assets, Net on our condensed consolidated statements of operations for the three and nine months ended September 30, 2020 related to this transaction. The gain recognized is net of transaction fees of $2.5 million and the carrying value of the Intrarosa assets and other costs of $4.0 million. As part of the transaction with Millicent, we assigned both the Endoceutics License Agreement and the Endoceutics Supply Agreement to Millicent, and we agreed to provide certain transitional services to Millicent for a period of time following the closing pursuant to a transition services agreement. Palatin In January 2017, we entered into a license agreement with Palatin Technologies, Inc. (“Palatin”) under which we acquired (a) an exclusive license in all countries of North America (the “AMAG Territory”), with the right to grant sub-licenses, to research, develop and commercialize the Vyleesi Products, (b) a worldwide non-exclusive license, with the right to grant sub-licenses, to manufacture the Vyleesi Products, and (c) a non-exclusive license in all countries outside the AMAG Territory, with the right to grant sub-licenses, to research and develop (but not commercialize) the Vyleesi Products (the “Palatin License Agreement”). The transaction closed in February 2017 and was accounted for as an asset acquisition under ASU 2017-01. In July 2020, we entered into a termination agreement with Palatin detailing the terms and conditions for the termination of the Company’s rights and obligations to develop and commercialize Vyleesi under the Palatin License Agreement and for the transfer of full ownership of Vyleesi to Palatin (the “Termination Agreement”). In accordance with the terms of the Termination Agreement, we transferred and assigned to Palatin the regulatory approval for Vyleesi, inventory, certain third party contracts, intellectual property rights and regulatory files and commercial materials of AMAG related to Vyleesi in the AMAG Territory. In consideration for the early termination of the License Agreement, the assumption of certain liabilities by Palatin (including significant minimum purchase obligations), and in lieu of any future milestone payments, royalties and other payments by AMAG to Palatin contemplated by the Palatin License Agreement, we paid Palatin $12.0 million following the termination, and we will pay an additional $4.3 million on March 31, 2021. We recognized a loss of $22.4 million in Loss on Disposal of Assets, net on our condensed consolidated statements of operations for the three and nine months ended September 30, 2020 related to this transaction. The loss recognized includes the carrying value of the Vyleesi assets and other costs, totaling $6.1 million in the aggregate. In addition, we agreed to provide certain transitional services to Palatin for a period of time following the closing pursuant to a transition service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ur outstanding debt obligations as of September 30, 2020 and December 31, 2019 consisted of the following (in thousands): September 30, 2020 December 31, 2019 2022 Convertible Notes $ 289,334 $ 277,034 Total long-term debt 289,334 277,034 Less: current maturities — — Long-term debt, net of current maturities $ 289,334 $ 277,034 Convertible Notes The outstanding balance of our 2022 Convertible Notes as of September 30, 2020 consisted of the following (in thousands): 2022 Convertible Notes Liability component: Principal $ 320,000 Less: debt discount and issuance costs, net 30,666 Net carrying amount $ 289,334 Gross equity component $ 72,576 In accordance with accounting guidance for debt with conversion and other options, we separately account for the liability and equity components of our 2022 Convertible Notes by allocating the proceeds between the liability component and the embedded conversion option (the “Equity Component”) due to our ability to settle the 2022 Convertible Notes in cash, common stock or a combination of cash and common stock, at our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2 Convertible Notes was recognized as a debt discount and represents the difference between the proceeds from the issuance of the 2022 Convertible Notes and the fair value of the liability of the 2022 Convertible Notes on the date of issuance. The excess of the principal amount of the liability component over its carrying amount is amortized to interest expense using the effective interest method over five years.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The approximate $9.6 million of debt issuance costs primarily consisted of underwriting, legal and other professional fees, and we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on our condensed consolidated balance sheets. The portion allocated to the liability component is amortized to interest expense using the effective interest method over five years.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September 30, 2020. We determined the expected life of the debt was equal to the five-year term on the 2022 Convertible Notes. The effective interest rate on the liability component was 9.49% for the period from the date of issuance through September 30, 2020. As of September 30, 2020, the “if-converted value” did not exceed the remaining principal amount of the 2022 Convertible Notes. 2019 Convertible Notes In February 2014, we issued $200.0 million aggregate principal amount of the 2019 Convertible Notes. During 2017, we entered into privately negotiated transactions with certain investors to repurchase approximately $178.5 million aggregate principal amount of the 2019 Convertible Notes for an aggregate repurchase price of approximately $192.7 million, including accrued interest. The remaining $21.4 million of 2019 Convertible Notes matured on February 15, 2019 and were settled with cash. Convertible Notes Interest Expense The following table sets forth total interest expense recognized related to the Convertible Notes during the three and nine months ended September 30, 2020 and 2019 (in thousands): Three Months Ended September 30, Nine Months Ended September 30, 2020 2019 2020 2019 Contractual interest expense $ 2,600 $ 2,600 $ 7,800 $ 7,867 Amortization of debt issuance costs 388 353 1,137 1,051 Amortization of debt discount 3,810 3,466 11,164 10,281 Total interest expense $ 6,798 $ 6,419 $ 20,101 $ 19,199 Future Payments Future annual principal payments on our long-term debt as of September 30, 2020 include $320.0 million due during the year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Sep. 30, 2020</t>
        </is>
      </c>
    </row>
    <row r="3">
      <c r="A3" s="3" t="inlineStr">
        <is>
          <t>Restructuring and Related Activities [Abstract]</t>
        </is>
      </c>
    </row>
    <row r="4">
      <c r="A4" s="4" t="inlineStr">
        <is>
          <t>Restructuring Expenses</t>
        </is>
      </c>
      <c r="B4" s="4" t="inlineStr">
        <is>
          <t xml:space="preserve">RESTRUCTURING EXPENSES In May 2020, we completed a restructuring to reduce the size of our organization in conjunction with the planned divestiture of Intrarosa and Vyleesi and expected declines in our revenue due to the COVID-19 pandemic. Approximately 110 employees were displaced through this workforce reduction. We recorded a one-time restructuring charge of $8.2 million primarily related to severance and related benefits on our condensed consolidated statement of operations during the second quarter of 2020 and expect the restructuring charges incurred to date under this program to be substantially paid in cash by the end of the second quarter of 2021. In February 2019, we completed a restructuring to combine our women’s health and maternal health sales forces into one integrated sales team, which promotes Intrarosa, the Makena auto-injector and Vyleesi. Approximately 110 employees were displaced through this workforce reduction. We recorded one-time restructuring charges of $7.4 million primarily related to severance and related benefits on our condensed consolidated statement of operations during the first quarter of 2019. The remaining accrued restructuring charges incurred under this program will be paid in cash by the end of the first quarter of 2021. The following table displays charges taken related to the restructuring during the nine months ended September 30, 2020 (in thousands): 2020 Restructuring charges: Workforce reduction $ 8,090 Other 107 Total 2020 restructuring charges $ 8,197 The following table displays a rollforward of the changes to the accrued balances as of September 30, 2020 (in thousands): 2019 Restructuring 2020 Restructuring Total Balance accrued at December 31, 2019 $ 797 $ — $ 797 2020 Restructuring Charges — 8,197 8,197 Workforce Reduction Payments (626) (6,665) (7,291) Other Payments — (107) (107) Balance accrued at September 30, 2020 $ 171 $ 1,425 $ 1,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0</t>
        </is>
      </c>
    </row>
    <row r="3">
      <c r="A3" s="3" t="inlineStr">
        <is>
          <t>Accounting Changes and Error Corrections [Abstract]</t>
        </is>
      </c>
    </row>
    <row r="4">
      <c r="A4" s="4" t="inlineStr">
        <is>
          <t>Revision of Prior Period Financial Statements</t>
        </is>
      </c>
      <c r="B4" s="4" t="inlineStr">
        <is>
          <t>REVISION OF PRIOR PERIOD FINANCIAL STATEMENTS Prior period amounts, specifically net product sales and accrued expenses have been revised to correct prior period errors related to gross-to-net (“GTN”) adjustments for governmental rebates and the related accrual for certain state programs. During the third quarter of 2020, in conjunction with our remediation efforts related to the errors identified during the second quarter of 2020 described below, we identified certain individually immaterial errors aggregating to $5.2 million related to governmental rebate accruals associated with Makena sales during the first and second quarters of 2020. We understated our GTN adjustments for governmental rebates and the related accrual for certain state programs by $2.8 million for the quarter ended March 31, 2020 and $2.8 million for the quarter ended June 30, 2020. This understatement also resulted in an overstatement of our related royalty obligation of $0.2 million for the quarter ended March 31, 2020 and $0.2 million for the quarter ended June 30, 2020. During the third quarter of 2020, we concluded that the errors were not material to any prior interim periods. However, we determined that correcting the aggregate error during the third quarter of 2020 would be material to the three-month period ended September 30, 2020. As a result, we have revised our historical financial statements to properly reflect the GTN adjustments and related royalty impact and accrual in the appropriate periods through an immaterial correction. The effect of the correction to our condensed consolidated statement of stockholders’ equity is as follows: June 30, 2020 As reported Adjustment As adjusted Accumulated deficit $ (1,051,153) $ (5,216) $ (1,056,369) Total stockholders' equity $ 249,322 $ (5,216) $ 244,106 As previously reported, subsequent to the issuance of our Form 10-Q for the quarter ended March 31, 2020, management identified certain individually immaterial errors aggregating to $6.3 million related to governmental rebate accruals associated with Makena sales from 2016 through the first quarter of 2020. From 2016 through 2019, we understated our GTN adjustments for governmental rebates and the related accrual for a certain state program by $6.3 million and for the quarter ended March 31, 2020, we overstated these amounts by $1.8 million. As previously reported, we concluded that the errors were not material to any prior annual or interim period; however, we determined that correcting the aggregate error during the second quarter of 2020 would be material to the three-month period ended June 30, 2020. As a result, we have revised our historical financial statements to properly reflect GTN adjustments and the related accrual in the appropriate periods. The effect of the corrections to our condensed consolidated statements of operations for the three and nine months ended September 30, 2019 are as follows (in thousands, except per share amounts): Three Months Ended September 30, 2019 Nine Months Ended September 30, 2019 As reported Adj As adjusted As reported Adj As adjusted Product sales, net $ 84,107 $ (323) $ 83,784 $ 237,812 $ (981) $ 236,831 Total revenues 84,131 (323) 83,808 238,043 (981) 237,062 Net loss $ (23,617) $ (323) $ (23,940) $ (266,528) $ (981) $ (267,509) Basic and diluted net loss per share $ (0.70) $ (0.01) $ (0.71) $ (7.83) $ (0.02) $ (7.85) The condensed consolidated statements of other comprehensive loss for the three and nine months ended September 30, 2019 have been revised to include the changes to “net loss” summarized above. The condensed consolidated statement of stockholders’ equity for the three months ended September 30, 2020 has been revised to reflect an increase of $5.2 million to the beginning “accumulated deficit” as of July 1, 2020, representing the accumulated error through that date. The condensed consolidated statements of stockholders’ equity for the three and nine months ended September 30, 2019 have been revised to include the changes to “net loss” summarized above as well as an increase of $5.1 million to the beginning “accumulated deficit” as of January 1, 2019, representing the accumulated error through that date. The impact on our condensed consolidated statements of cash flows for the nine months ended September 30, 2019, was limited to the offsetting correction between “net loss” and changes in “accounts payable and accrued expenses” presented within “net cash used in operating activities”, as summarized in the above tables. Refer to Amendment No. 1 on Form 10-K/A to our Annual Report on Form 10-K for the year ended December 31, 2019 filed with the SEC on September 15, 2020 for the impact on periods reported in the Company’s 2019 Annual Report on Form 10-K filed with the SEC on March 6, 2020 and for the impact on our condensed consolidated statement of operations for the impacted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ly Issued and Proposed Accounting Pronouncements</t>
        </is>
      </c>
      <c r="B1" s="2" t="inlineStr">
        <is>
          <t>9 Months Ended</t>
        </is>
      </c>
    </row>
    <row r="2">
      <c r="B2" s="2" t="inlineStr">
        <is>
          <t>Sep. 30, 2020</t>
        </is>
      </c>
    </row>
    <row r="3">
      <c r="A3" s="3" t="inlineStr">
        <is>
          <t>Accounting Changes and Error Corrections [Abstract]</t>
        </is>
      </c>
    </row>
    <row r="4">
      <c r="A4" s="4" t="inlineStr">
        <is>
          <t>Recently Issued and Proposed Accounting Pronouncements</t>
        </is>
      </c>
      <c r="B4" s="4" t="inlineStr">
        <is>
          <t>RECENTLY ISSUED AND PROPOSED ACCOUNTING PRONOUNCEMENTS From time to time, new accounting pronouncements are issued by FASB or other standard setting bodies that are adopted by us as of the specified effective date. In August 2020, the FASB issued ASU No.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SU 2020-06 is effective for annual reporting periods beginning after December 15, 2021 and interim periods within those annual periods. Early adoption is permitted but no earlier than annual reporting periods beginning after December 15, 2020 and interim periods within those annual periods. We are currently evaluating the impact of adoption of ASU 2020-06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greement and Plan of Merger On October 1, 2020, we entered into the Merger Agreement with Covis and Merger Sub, pursuant to which Merger Sub has launched the Offer. The Merger Agreement has been unanimously approved by the boards of directors of AMAG and Covis. The Offer commenced on October 15, 2020 and will remain open for a minimum of 20 business days. The completion of the Offer is subject to customary closing conditions, including the tender of at least a majority of the outstanding shares of AMAG’s common stock, the expiration or termination of the waiting period under the Hart-Scott-Rodino Antitrust Improvements Act of 1976 (which condition was satisfied on October 23, 2020), and other customary conditions. Upon the completion of the Offer, Merger Sub will merge with and into AMAG, with AMAG continuing as the surviving corporation (the “Merger”) and any outstanding shares of common that were not tendered in the Offer (or owned by Covis) will be automatically cancelled and converted into the right to receive an amount in cash equal to $13.75 per share, without interest. In addition, immediately prior to, and contingent upon, the closing of the Merger, each outstanding AMAG in-the-money stock option and restricted stock unit, whether vested or unvested, will be cancelled and automatically converted into the right to receive a cash payment in accordance with the terms of the Merger Agreement. The Offer and Merger are not subject to a financing condition. The Merger Agreement contains customary representations, warranties and covenants, including covenants obligating AMAG to continue to conduct its business in the ordinary course, to cooperate in seeking regulatory approvals and not to engage in certain specified transactions or activities without Covis’s prior consent. The Merger Agreement also contains certain termination rights for each of AMAG and Covis, including the right to terminate the agreement if the Offer has not been consummated by January 28, 2021 or if the other party has materially breached and not cured any representation, warranty or covenant in the Merger Agreement. If we terminate the Merger Agreement under certain specified circumstances, we would be required to pay Covis a termination fee of $16.25 million. Securities Litigation In connection with the proposed Merger with Covis, seven complaints have been filed against the Company and its directors and certain officers, one of which also names Covis and certain of its affiliates as defendants. The complaints contain substantially similar allegations and generally allege that the Company’s solicitation/recommendation statement filed with the SEC on October 15, 2020 misrepresents and/or omits certain purportedly material information relating to financial projections and the analysis performed by the Company’s financial advisor in connection with the transaction and therefore violated Sections 14(e), 14(d)(4) and 20(a) of the Securities Exchange Act of 1934. The complaints seek, among other things, an injunction enjoining the consummation of the proposed transaction (or, if consummated, rescinding the transaction or awarding rescissory damages), costs related to the actions, including plaintiff’s attorneys’ fees and experts’ fees, declaratory relief, and any other relief the court may deem just and proper. In addition, one complaint also asserts that the directors breached their fiduciary duty of candor/disclosure by omitting purportedly material information from the solicitation/recommendation statement. We are currently unable to predict the outcome or reasonably estimate the range of potential loss associated with these claims, if any. It is possible that additional similar cases may also be filed in connection with the Merger. FDA’s Proposal Regarding Make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se condensed consolidated financial statements are unaudited and, in the opinion of management, include all adjustments necessary for a fair statement of our financial position and results of operations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t>
        </is>
      </c>
    </row>
    <row r="5">
      <c r="A5" s="4" t="inlineStr">
        <is>
          <t>Principles of Consolidation</t>
        </is>
      </c>
      <c r="B5" s="4" t="inlineStr">
        <is>
          <t>Principles of Consolidation The accompanying condensed consolidated financial statements include our accounts and the accounts of our wholly-owned subsidiaries. All intercompany balances and transactions have been eliminated in consolidation.</t>
        </is>
      </c>
    </row>
    <row r="6">
      <c r="A6" s="4" t="inlineStr">
        <is>
          <t>Use of Estimates and Assumptions</t>
        </is>
      </c>
      <c r="B6" s="4" t="inlineStr">
        <is>
          <t>Use of Estimates and Assumptions The preparation of our condensed consolidated financial statements in conformity with GAAP requires us to make estimates, judgments and assumptions that may affect the reported amounts of assets, liabilities, revenues and expenses, and the related disclosure of contingent liabilities. We base our estimates on historical experience and on various other assumptions that we believe are reasonable, the results of which form the basis for making judgments about the carrying values of assets, liabilities, equity and the amount of revenues and expenses. The full extent to which the COVID-19 pandemic will directly or indirectly impact our business, results of operations and financial condition, including product sales revenue; product sales allowances and accruals; allowance for expected credit losses; marketable securities; inventory; fair value estimates used to assess impairment of long-lived assets, including goodwill and other intangible assets; debt obligations; certain accrued liabilities, including clinical trial accruals; equity-based compensation expense; and income taxes, inclusive of valuation allowances, will depend on future developments that are highly uncertain, including new information that may emerge concerning COVID-19 and the actions taken to contain or treat its impact, as well as the economic impact on local, regional and national customers and markets. We have made estimates of the impact of COVID-19 within our financial statements and there may be changes to those estimates in future periods. Actual results could differ materially from these estimates.</t>
        </is>
      </c>
    </row>
    <row r="7">
      <c r="A7" s="4" t="inlineStr">
        <is>
          <t>Concentrations and Significant Customer Information</t>
        </is>
      </c>
      <c r="B7" s="4" t="inlineStr">
        <is>
          <t>Concentrations and Significant Customer InformationFinancial instruments which potentially subject us to concentrations of credit risk consist principally of cash and cash equivalents, marketable securities, and accounts receivable. As of September 30, 2020, we held our excess cash primarily in institutional money market funds, corporate debt securities, commercial paper, U.S. treasury and government agency securities and certificates of deposit.Our operations are located entirely within the U.S. We focus primarily on developing, manufacturing, and commercializing our products and product candidates.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expected credit losses.We are currently dependent on a single supplier for certain of our manufacturing processes, including for Feraheme drug substance (produced in two separate facilities) and for our Makena auto-injector product. We have been and may continue to be exposed to a significant loss of revenue from the sale of our products in the event that our suppliers and/or manufacturers are not able to fulfill demand for any reason.</t>
        </is>
      </c>
    </row>
    <row r="8">
      <c r="A8" s="4" t="inlineStr">
        <is>
          <t>Recently Adopted, Issued and Proposed Accounting Pronouncements</t>
        </is>
      </c>
      <c r="B8" s="4" t="inlineStr">
        <is>
          <t>Recently Adopted Accounting Pronouncements In June 2016, the FASB issued ASU No. 2016-13, Financial Instruments - Credit Losses (Topic 326): Measurement of Credit Losses on Financial Instruments (“Topic 326”). We adopted Topic 326 effective January 1, 2020 using a modified retrospective approach. The adoption of Topic 326 did not have a material impact on our condensed consolidated financial statements and accordingly, no transition adjustment was recorded at the adoption date. Under Topic 326, we estimate expected credit losses for our trade receivables held at the reporting date based on historical experience, current conditions and reasonable and supportable forecasts. We also evaluate any impaired marketable securities against the new impairment model within Topic 326 to determine whether any loss or allowance for credit loss should be recorded at the reporting date.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dopted ASU 2019-12 effective January 1, 2020. The adoption of ASU 2019-12 did not have a material impact on our condensed consolidated financial statements. From time to time, new accounting pronouncements are issued by FASB or other standard setting bodies that are adopted by us as of the specified effective date. In August 2020, the FASB issued ASU No.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SU 2020-06 is effective for annual reporting periods beginning after December 15, 2021 and interim periods within those annual periods. Early adoption is permitted but no earlier than annual reporting periods beginning after December 15, 2020 and interim periods within those annual periods. We are currently evaluating the impact of adoption of ASU 2020-06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customers representing 10% or more of total revenue</t>
        </is>
      </c>
      <c r="B4" s="4" t="inlineStr">
        <is>
          <t>The following table sets forth customers who represented 10% or more of our total revenues for the three and nine months ended September 30, 2020 and 2019: Three Months Ended September 30, Nine Months Ended September 30, 2020 2019 2020 2019 McKesson Corporation 36 % 38 % 36 % 37 % AmerisourceBergen Drug Corporation 32 % 28 % 33 % 27 % Cardinal Health 12 % 11 % 11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17500000</v>
      </c>
      <c r="C7" s="5" t="n">
        <v>117500000</v>
      </c>
    </row>
    <row r="8">
      <c r="A8" s="4" t="inlineStr">
        <is>
          <t>Common stock, shares issued (in shares)</t>
        </is>
      </c>
      <c r="B8" s="5" t="n">
        <v>34503435</v>
      </c>
      <c r="C8" s="5" t="n">
        <v>33999081</v>
      </c>
    </row>
    <row r="9">
      <c r="A9" s="4" t="inlineStr">
        <is>
          <t>Common stock, shares outstanding (in shares)</t>
        </is>
      </c>
      <c r="B9" s="5" t="n">
        <v>34503435</v>
      </c>
      <c r="C9" s="5" t="n">
        <v>33999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ed of revenue</t>
        </is>
      </c>
      <c r="B4" s="4" t="inlineStr">
        <is>
          <t xml:space="preserve">The following table provides information about disaggregated revenue by product for the three and nine months ended September 30, 2020 and 2019 (in thousands): Three Months Ended September 30, Nine Months Ended September 30, 2020 2019 2020 2019 Product sales, net Feraheme $ 46,718 $ 44,205 $ 120,786 $ 126,294 Makena 25,860 33,949 66,079 95,483 Intrarosa 37 5,607 4,423 14,898 Other 614 23 (586) 156 Total product sales, net $ 73,229 $ 83,784 $ 190,702 $ 236,831 Total gross product sales were offset by product sales allowances and accruals for the three and nine months ended September 30, 2020 and 2019 as follows (in thousands): Three Months Ended September 30, Nine Months Ended September 30, 2020 2019 2020 2019 Gross product sales $ 218,739 $ 254,073 $ 633,475 $ 704,976 Provision for product sales allowances and accruals: Contractual adjustments 129,966 144,108 383,003 381,633 Governmental rebates 15,544 26,181 59,770 86,512 Total 145,510 170,289 442,773 468,145 Product sales, net $ 73,229 $ 83,784 $ 190,702 $ 236,831 </t>
        </is>
      </c>
    </row>
    <row r="5">
      <c r="A5" s="4" t="inlineStr">
        <is>
          <t>Schedule of product revenue allowance and accrual activity</t>
        </is>
      </c>
      <c r="B5" s="4" t="inlineStr">
        <is>
          <t xml:space="preserve">The following table summarizes the product revenue allowance and accrual activity for the three and nine months ended September 30, 2020 (in thousands): Contractual Governmental Adjustments Rebates Total Balance at December 31, 2019 $ 95,221 $ 47,623 $ 142,844 Provisions related to current period sales 147,235 20,982 168,217 Adjustments related to prior period sales (4,060) 976 (3,084) Payments/returns relating to current period sales (95,284) — (95,284) Payments/returns relating to prior period sales (37,969) (29,646) (67,615) Balance at March 31, 2020 $ 105,143 $ 39,935 $ 145,078 Provisions related to current period sales 111,508 21,904 133,412 Adjustments related to prior period sales (634) 378 (256) Payments/returns relating to current period sales (112,821) (13,913) (126,734) Payments/returns relating to prior period sales (19,484) (10,240) (29,724) Balance at June 30, 2020 $ 83,712 $ 38,064 $ 121,776 Provisions related to current period sales 129,402 17,410 146,812 Adjustments related to prior period sales 565 (1,867) (1,302) Payments/returns relating to current period sales (115,634) (14,259) (129,893) Payments/returns relating to prior period sales (5,803) (830) (6,633) Balance at September 30, 2020 $ 92,242 $ 38,518 $ 130,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ummary of marketable securities</t>
        </is>
      </c>
      <c r="B4" s="4" t="inlineStr">
        <is>
          <t xml:space="preserve">The following is a summary of our marketable securities as of September 30, 2020 and December 31, 2019 (in thousands): September 30, 2020 Gross Gross Estimated Amortized Unrealized Unrealized Fair Cost Gains Losses Value Securities maturing within one year: Corporate debt securities $ 23,861 $ 145 $ (1) $ 24,005 Certificates of deposit 14,300 — — 14,300 Commercial paper 9,488 — — 9,488 Total securities maturing within one year $ 47,649 $ 145 $ (1) $ 47,793 Securities maturing between one and three years: Corporate debt securities $ 16,809 $ 319 $ (2) $ 17,126 U.S. treasury and government agency securities 4,998 — — 4,998 Certificates of deposit 1,000 — — 1,000 Total securities maturing between one and three years $ 22,807 $ 319 $ (2) $ 23,124 Total marketable securities $ 70,456 $ 464 $ (3) $ 70,917 December 31, 2019 Gross Gross Estimated Amortized Unrealized Unrealized Fair Cost Gains Losses Value Securities maturing within one year: Corporate debt securities $ 46,186 $ 140 $ (2) $ 46,324 U.S. treasury and government agency securities 2,750 — — 2,750 Certificates of deposit 1,500 — — 1,500 Total securities maturing within one year $ 50,436 $ 140 $ (2) $ 50,574 Securities maturing between one and three years: Corporate debt securities $ 8,016 $ 152 $ — $ 8,168 Total securities maturing between one and three years 8,016 152 — 8,168 Total marketable securities $ 58,452 $ 292 $ (2) $ 58,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following tables present information about our assets and liabilities that we measure at fair value on a recurring basis and indicate the level within the fair value hierarchy of the valuation techniques utilized to determine such fair value as of September 30, 2020 and December 31, 2019 (in thousands): Fair Value Measurements at September 30, 2020 Using: Quoted Prices in Significant Active Markets for Significant Other Unobservable Identical Assets Observable Inputs Inputs Total (Level 1) (Level 2) (Level 3) Assets: Cash equivalents $ 2,750 $ 2,750 $ — $ — Corporate debt securities 41,131 — 41,131 — U.S. treasury and government agency securities 4,998 4,998 — Certificates of deposit 15,300 — 15,300 — Commercial paper 9,488 9,488 — Total assets $ 73,667 $ 2,750 $ 70,917 $ — Fair Value Measurements at December 31, 2019 Using: Quoted Prices in Significant Active Markets for Significant Other Unobservable Identical Assets Observable Inputs Inputs Total (Level 1) (Level 2) (Level 3) Assets: Cash equivalents $ 13,732 $ 13,732 $ — $ — Corporate debt securities 54,492 — 54,492 — U.S. treasury and government agency securities 2,750 — 2,750 — Certificates of deposit 1,500 — 1,500 — Total assets $ 72,474 $ 13,732 $ 58,742 $ — Liabilities: Contingent consideration - MuGard $ 17 $ — $ — $ 17 Total liabilities $ 17 $ — $ —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major classes of inventories</t>
        </is>
      </c>
      <c r="B4" s="4" t="inlineStr">
        <is>
          <t xml:space="preserve">Our major classes of inventories were as follows as of September 30, 2020 and December 31, 2019 (in thousands): September 30, 2020 December 31, 2019 Raw materials $ 3,424 $ 5,211 Work in process 6,495 6,248 Finished goods 12,987 20,094 Total inventories $ 22,906 $ 31,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net consisted of the following as of September 30, 2020 and December 31, 2019 (in thousands): September 30, 2020 December 31, 2019 Computer equipment and software $ 1,568 $ 1,568 Furniture and fixtures 1,714 1,714 Leasehold improvements 4,985 4,984 Laboratory and production equipment 6,281 6,570 Construction in progress 361 656 14,909 15,492 Less: accumulated depreciation (12,494) (11,376) Property and equipment, net $ 2,415 $ 4,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As of September 30, 2020 and December 31, 2019, our intangible assets consisted of the following (in thousands): September 30, 2020 December 31, 2019 Accumulated Cumulative Accumulated Cumulative Cost Amortization Impairments Net Cost Amortization Impairments Net Amortizable intangible assets: Makena auto-injector developed technology $ 79,100 $ 21,701 $ 55,426 $ 1,973 $ 79,100 $ 15,782 $ 55,426 $ 7,892 Intrarosa developed technology — — — — 77,655 16,798 56,881 3,976 Vyleesi developed technology — — — — 60,000 9,264 38,984 11,752 Total intangible assets $ 79,100 $ 21,701 $ 55,426 $ 1,973 $ 216,755 $ 41,844 $ 151,291 $ 23,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as of September 30, 2020 and December 31, 2019 (in thousands): September 30, 2020 December 31, 2019 Commercial rebates, fees and returns $ 106,367 $ 124,730 Manufacturing costs 8,778 21,364 Salaries, bonuses, and other compensation 13,121 18,693 Professional, license, and other fees and expenses 12,403 13,392 Research and development expense 865 3,539 Interest expense 3,467 867 Restructuring expense 1,596 797 Total accrued expenses $ 146,597 $ 183,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and income tax expense (benefit)</t>
        </is>
      </c>
      <c r="B4" s="4" t="inlineStr">
        <is>
          <t>The following table summarizes our effective tax rate and income tax (benefit) expense for the three and nine months ended September 30, 2020 and 2019 (in thousands except for percentages): Three Months Ended September 30, Nine Months Ended September 30, 2020 2019 2020 2019 Effective tax rate (1) % (1) % — % — % Income tax (benefit) expense $ (53) $ 232 $ (113) $ (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onents of basic and diluted earnings per share</t>
        </is>
      </c>
      <c r="B4" s="4" t="inlineStr">
        <is>
          <t>The components of basic and diluted earnings per share for the three and nine months ended September 30, 2020 and 2019 were as follows (in thousands, except per share data): Three Months Ended September 30, Nine Months Ended September 30, 2020 2019 2020 2019 Net income (loss) - basic and diluted $ 9,702 $ (23,940) $ (31,466) $ (267,509) Weighted average common shares outstanding 34,484 33,906 34,314 34,058 Effect of dilutive securities: Stock options and RSUs 236 — — — Shares used in calculating dilutive net income (loss) per share 34,720 33,906 34,314 34,058 Net income (loss) per share: Basic $ 0.28 $ (0.71) $ (0.92) $ (7.85) Diluted $ 0.28 $ (0.71) $ (0.92) $ (7.85)</t>
        </is>
      </c>
    </row>
    <row r="5">
      <c r="A5" s="4" t="inlineStr">
        <is>
          <t>Schedule of anti-dilutive securities from computation of diluted net income (loss) per share</t>
        </is>
      </c>
      <c r="B5" s="4" t="inlineStr">
        <is>
          <t xml:space="preserve">The following table sets forth the potential common shares issuable upon the exercise of outstanding options, the vesting of restricted stock units (“RSUs”), and the conversion of the 2022 Convertible Notes, which were excluded from our computation of diluted net income (loss) per share because their inclusion would have been anti-dilutive (in thousands): Nine Months Ended September 30, 2020 2019 Options to purchase shares of common stock 4,233 3,988 Shares of common stock issuable upon the vesting of RSUs 1,035 1,645 2022 Convertible Notes 11,695 11,695 Total 16,963 17,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summarizes stock option activity for the nine months ended September 30, 2020: 2019 2007 Lumara Health Inducement Plan Plan 2013 Plan Grants Total Outstanding at January 1, 2020 472,412 2,585,466 131,775 696,164 3,885,817 Granted 420,912 — — 1,000,000 1,420,912 Exercised (18,487) — (1,450) — (19,937) Expired or terminated (149,863) (672,295) (43,250) (188,098) (1,053,506) Outstanding at September 30, 2020 724,974 1,913,171 87,075 1,508,066 4,233,286 </t>
        </is>
      </c>
    </row>
    <row r="5">
      <c r="A5" s="4" t="inlineStr">
        <is>
          <t>Schedule of restricted stock activity</t>
        </is>
      </c>
      <c r="B5" s="4" t="inlineStr">
        <is>
          <t xml:space="preserve">The following table summarizes RSU activity for the nine months ended September 30, 2020: 2019 2007 Lumara Health Inducement Plan Plan 2013 Plan Grants Total Outstanding at January 1, 2020 128,742 1,407,305 2,167 41,223 1,579,437 Granted 825,131 — — — 825,131 Vested (78,689) (460,185) (899) (10,862) (550,635) Expired or terminated (209,697) (591,972) (534) (17,169) (819,372) Outstanding at September 30, 2020 665,487 355,148 734 13,192 1,034,561 </t>
        </is>
      </c>
    </row>
    <row r="6">
      <c r="A6" s="4" t="inlineStr">
        <is>
          <t>Schedule of equity-based compensation expense</t>
        </is>
      </c>
      <c r="B6" s="4" t="inlineStr">
        <is>
          <t xml:space="preserve">Equity-based compensation expense for the three and nine months ended September 30, 2020 and 2019 consisted of the following (in thousands): Three Months Ended September 30, Nine Months Ended September 30, 2020 2019 2020 2019 Cost of product sales $ 131 $ 225 $ 438 $ 626 Research and development 237 691 260 2,051 Selling, general and administrative 1,854 4,058 7,403 11,039 Total equity-based compensation expense 2,222 4,974 8,101 13,716 Income tax effect — — — — After-tax effect of equity-based compensation expense $ 2,222 $ 4,974 $ 8,101 $ 13,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93106</v>
      </c>
      <c r="C4" s="6" t="n">
        <v>83808</v>
      </c>
      <c r="D4" s="6" t="n">
        <v>210637</v>
      </c>
      <c r="E4" s="6" t="n">
        <v>237062</v>
      </c>
    </row>
    <row r="5">
      <c r="A5" s="3" t="inlineStr">
        <is>
          <t>Costs and expenses:</t>
        </is>
      </c>
    </row>
    <row r="6">
      <c r="A6" s="4" t="inlineStr">
        <is>
          <t>Cost of product sales</t>
        </is>
      </c>
      <c r="B6" s="6" t="n">
        <v>13340</v>
      </c>
      <c r="C6" s="6" t="n">
        <v>21105</v>
      </c>
      <c r="D6" s="6" t="n">
        <v>55426</v>
      </c>
      <c r="E6" s="6" t="n">
        <v>63871</v>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Research and development expenses</t>
        </is>
      </c>
      <c r="B8" s="6" t="n">
        <v>7115</v>
      </c>
      <c r="C8" s="6" t="n">
        <v>15330</v>
      </c>
      <c r="D8" s="6" t="n">
        <v>26558</v>
      </c>
      <c r="E8" s="6" t="n">
        <v>48377</v>
      </c>
    </row>
    <row r="9">
      <c r="A9" s="4" t="inlineStr">
        <is>
          <t>Acquired in-process research and development</t>
        </is>
      </c>
      <c r="B9" s="5" t="n">
        <v>0</v>
      </c>
      <c r="C9" s="5" t="n">
        <v>0</v>
      </c>
      <c r="D9" s="5" t="n">
        <v>0</v>
      </c>
      <c r="E9" s="5" t="n">
        <v>74856</v>
      </c>
    </row>
    <row r="10">
      <c r="A10" s="4" t="inlineStr">
        <is>
          <t>Selling, general and administrative expenses</t>
        </is>
      </c>
      <c r="B10" s="5" t="n">
        <v>35656</v>
      </c>
      <c r="C10" s="5" t="n">
        <v>65720</v>
      </c>
      <c r="D10" s="5" t="n">
        <v>127922</v>
      </c>
      <c r="E10" s="5" t="n">
        <v>217727</v>
      </c>
    </row>
    <row r="11">
      <c r="A11" s="4" t="inlineStr">
        <is>
          <t>Impairment of intangible assets</t>
        </is>
      </c>
      <c r="B11" s="5" t="n">
        <v>0</v>
      </c>
      <c r="C11" s="5" t="n">
        <v>0</v>
      </c>
      <c r="D11" s="5" t="n">
        <v>0</v>
      </c>
      <c r="E11" s="5" t="n">
        <v>77358</v>
      </c>
    </row>
    <row r="12">
      <c r="A12" s="4" t="inlineStr">
        <is>
          <t>Loss on disposal of assets, net</t>
        </is>
      </c>
      <c r="B12" s="5" t="n">
        <v>35400</v>
      </c>
      <c r="C12" s="5" t="n">
        <v>0</v>
      </c>
      <c r="D12" s="5" t="n">
        <v>20956</v>
      </c>
      <c r="E12" s="5" t="n">
        <v>0</v>
      </c>
    </row>
    <row r="13">
      <c r="A13" s="4" t="inlineStr">
        <is>
          <t>Restructuring expenses</t>
        </is>
      </c>
      <c r="B13" s="5" t="n">
        <v>0</v>
      </c>
      <c r="C13" s="5" t="n">
        <v>0</v>
      </c>
      <c r="D13" s="5" t="n">
        <v>8197</v>
      </c>
      <c r="E13" s="5" t="n">
        <v>7420</v>
      </c>
    </row>
    <row r="14">
      <c r="A14" s="4" t="inlineStr">
        <is>
          <t>Total costs and expenses</t>
        </is>
      </c>
      <c r="B14" s="5" t="n">
        <v>91511</v>
      </c>
      <c r="C14" s="5" t="n">
        <v>102155</v>
      </c>
      <c r="D14" s="5" t="n">
        <v>239059</v>
      </c>
      <c r="E14" s="5" t="n">
        <v>489609</v>
      </c>
    </row>
    <row r="15">
      <c r="A15" s="4" t="inlineStr">
        <is>
          <t>Operating income (loss)</t>
        </is>
      </c>
      <c r="B15" s="5" t="n">
        <v>1595</v>
      </c>
      <c r="C15" s="5" t="n">
        <v>-18347</v>
      </c>
      <c r="D15" s="5" t="n">
        <v>-28422</v>
      </c>
      <c r="E15" s="5" t="n">
        <v>-252547</v>
      </c>
    </row>
    <row r="16">
      <c r="A16" s="3" t="inlineStr">
        <is>
          <t>Other income (expense):</t>
        </is>
      </c>
    </row>
    <row r="17">
      <c r="A17" s="4" t="inlineStr">
        <is>
          <t>Interest expense</t>
        </is>
      </c>
      <c r="B17" s="5" t="n">
        <v>-6798</v>
      </c>
      <c r="C17" s="5" t="n">
        <v>-6419</v>
      </c>
      <c r="D17" s="5" t="n">
        <v>-20101</v>
      </c>
      <c r="E17" s="5" t="n">
        <v>-19199</v>
      </c>
    </row>
    <row r="18">
      <c r="A18" s="4" t="inlineStr">
        <is>
          <t>Interest and dividend income</t>
        </is>
      </c>
      <c r="B18" s="5" t="n">
        <v>246</v>
      </c>
      <c r="C18" s="5" t="n">
        <v>840</v>
      </c>
      <c r="D18" s="5" t="n">
        <v>1050</v>
      </c>
      <c r="E18" s="5" t="n">
        <v>3650</v>
      </c>
    </row>
    <row r="19">
      <c r="A19" s="4" t="inlineStr">
        <is>
          <t>Other income</t>
        </is>
      </c>
      <c r="B19" s="5" t="n">
        <v>14606</v>
      </c>
      <c r="C19" s="5" t="n">
        <v>218</v>
      </c>
      <c r="D19" s="5" t="n">
        <v>15894</v>
      </c>
      <c r="E19" s="5" t="n">
        <v>561</v>
      </c>
    </row>
    <row r="20">
      <c r="A20" s="4" t="inlineStr">
        <is>
          <t>Total other income (expense), net</t>
        </is>
      </c>
      <c r="B20" s="5" t="n">
        <v>8054</v>
      </c>
      <c r="C20" s="5" t="n">
        <v>-5361</v>
      </c>
      <c r="D20" s="5" t="n">
        <v>-3157</v>
      </c>
      <c r="E20" s="5" t="n">
        <v>-14988</v>
      </c>
    </row>
    <row r="21">
      <c r="A21" s="4" t="inlineStr">
        <is>
          <t>Income (loss) before income taxes</t>
        </is>
      </c>
      <c r="B21" s="5" t="n">
        <v>9649</v>
      </c>
      <c r="C21" s="5" t="n">
        <v>-23708</v>
      </c>
      <c r="D21" s="5" t="n">
        <v>-31579</v>
      </c>
      <c r="E21" s="5" t="n">
        <v>-267535</v>
      </c>
    </row>
    <row r="22">
      <c r="A22" s="4" t="inlineStr">
        <is>
          <t>Income tax (benefit) expense</t>
        </is>
      </c>
      <c r="B22" s="5" t="n">
        <v>-53</v>
      </c>
      <c r="C22" s="5" t="n">
        <v>232</v>
      </c>
      <c r="D22" s="5" t="n">
        <v>-113</v>
      </c>
      <c r="E22" s="5" t="n">
        <v>-26</v>
      </c>
    </row>
    <row r="23">
      <c r="A23" s="4" t="inlineStr">
        <is>
          <t>Net income (loss)</t>
        </is>
      </c>
      <c r="B23" s="6" t="n">
        <v>9702</v>
      </c>
      <c r="C23" s="6" t="n">
        <v>-23940</v>
      </c>
      <c r="D23" s="6" t="n">
        <v>-31466</v>
      </c>
      <c r="E23" s="6" t="n">
        <v>-267509</v>
      </c>
    </row>
    <row r="24">
      <c r="A24" s="3" t="inlineStr">
        <is>
          <t>Net income (loss) per share:</t>
        </is>
      </c>
    </row>
    <row r="25">
      <c r="A25" s="4" t="inlineStr">
        <is>
          <t>Basic (in dollars per share)</t>
        </is>
      </c>
      <c r="B25" s="7" t="n">
        <v>0.28</v>
      </c>
      <c r="C25" s="7" t="n">
        <v>-0.71</v>
      </c>
      <c r="D25" s="7" t="n">
        <v>-0.92</v>
      </c>
      <c r="E25" s="7" t="n">
        <v>-7.85</v>
      </c>
    </row>
    <row r="26">
      <c r="A26" s="4" t="inlineStr">
        <is>
          <t>Diluted (in dollars per share)</t>
        </is>
      </c>
      <c r="B26" s="7" t="n">
        <v>0.28</v>
      </c>
      <c r="C26" s="7" t="n">
        <v>-0.71</v>
      </c>
      <c r="D26" s="7" t="n">
        <v>-0.92</v>
      </c>
      <c r="E26" s="7" t="n">
        <v>-7.85</v>
      </c>
    </row>
    <row r="27">
      <c r="A27" s="3" t="inlineStr">
        <is>
          <t>Weighted average shares outstanding used to compute net income (loss) per share:</t>
        </is>
      </c>
    </row>
    <row r="28">
      <c r="A28" s="4" t="inlineStr">
        <is>
          <t>Basic (in shares)</t>
        </is>
      </c>
      <c r="B28" s="5" t="n">
        <v>34484</v>
      </c>
      <c r="C28" s="5" t="n">
        <v>33906</v>
      </c>
      <c r="D28" s="5" t="n">
        <v>34314</v>
      </c>
      <c r="E28" s="5" t="n">
        <v>34058</v>
      </c>
    </row>
    <row r="29">
      <c r="A29" s="4" t="inlineStr">
        <is>
          <t>Diluted (in shares)</t>
        </is>
      </c>
      <c r="B29" s="5" t="n">
        <v>34720</v>
      </c>
      <c r="C29" s="5" t="n">
        <v>33906</v>
      </c>
      <c r="D29" s="5" t="n">
        <v>34314</v>
      </c>
      <c r="E29" s="5" t="n">
        <v>34058</v>
      </c>
    </row>
    <row r="30">
      <c r="A30" s="4" t="inlineStr">
        <is>
          <t>Product Sales</t>
        </is>
      </c>
    </row>
    <row r="31">
      <c r="A31" s="3" t="inlineStr">
        <is>
          <t>Revenues:</t>
        </is>
      </c>
    </row>
    <row r="32">
      <c r="A32" s="4" t="inlineStr">
        <is>
          <t>Revenues</t>
        </is>
      </c>
      <c r="B32" s="6" t="n">
        <v>73229</v>
      </c>
      <c r="C32" s="6" t="n">
        <v>83784</v>
      </c>
      <c r="D32" s="6" t="n">
        <v>190702</v>
      </c>
      <c r="E32" s="6" t="n">
        <v>236831</v>
      </c>
    </row>
    <row r="33">
      <c r="A33" s="4" t="inlineStr">
        <is>
          <t>Collaboration revenue</t>
        </is>
      </c>
    </row>
    <row r="34">
      <c r="A34" s="3" t="inlineStr">
        <is>
          <t>Revenues:</t>
        </is>
      </c>
    </row>
    <row r="35">
      <c r="A35" s="4" t="inlineStr">
        <is>
          <t>Revenues</t>
        </is>
      </c>
      <c r="B35" s="5" t="n">
        <v>19838</v>
      </c>
      <c r="C35" s="5" t="n">
        <v>0</v>
      </c>
      <c r="D35" s="5" t="n">
        <v>19838</v>
      </c>
      <c r="E35" s="5" t="n">
        <v>0</v>
      </c>
    </row>
    <row r="36">
      <c r="A36" s="4" t="inlineStr">
        <is>
          <t>Other revenues</t>
        </is>
      </c>
    </row>
    <row r="37">
      <c r="A37" s="3" t="inlineStr">
        <is>
          <t>Revenues:</t>
        </is>
      </c>
    </row>
    <row r="38">
      <c r="A38" s="4" t="inlineStr">
        <is>
          <t>Revenues</t>
        </is>
      </c>
      <c r="B38" s="6" t="n">
        <v>39</v>
      </c>
      <c r="C38" s="6" t="n">
        <v>24</v>
      </c>
      <c r="D38" s="6" t="n">
        <v>97</v>
      </c>
      <c r="E38" s="6" t="n">
        <v>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under Non-Cancelable Operating Leases</t>
        </is>
      </c>
      <c r="B4" s="4" t="inlineStr">
        <is>
          <t xml:space="preserve">Future minimum payments under our non-cancelable operating leases as of September 30, 2020 are as follows (in thousands): Period Future Minimum Lease Payments Remainder of Year Ending December 31, 2020 $ 947 Year Ending December 31, 2021 3,248 Year Ending December 31, 2022 3,887 Year Ending December 31, 2023 3,291 Year Ending December 31, 2024 3,246 Thereafter 12,192 Total $ 26,811 Less: Interest (4,924) Operating lease liability $ 21,8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debt obligations</t>
        </is>
      </c>
      <c r="B4" s="4" t="inlineStr">
        <is>
          <t xml:space="preserve">Our outstanding debt obligations as of September 30, 2020 and December 31, 2019 consisted of the following (in thousands): September 30, 2020 December 31, 2019 2022 Convertible Notes $ 289,334 $ 277,034 Total long-term debt 289,334 277,034 Less: current maturities — — Long-term debt, net of current maturities $ 289,334 $ 277,034 </t>
        </is>
      </c>
    </row>
    <row r="5">
      <c r="A5" s="4" t="inlineStr">
        <is>
          <t>Schedule of outstanding convertible debt</t>
        </is>
      </c>
      <c r="B5" s="4" t="inlineStr">
        <is>
          <t xml:space="preserve">The outstanding balance of our 2022 Convertible Notes as of September 30, 2020 consisted of the following (in thousands): 2022 Convertible Notes Liability component: Principal $ 320,000 Less: debt discount and issuance costs, net 30,666 Net carrying amount $ 289,334 Gross equity component $ 72,576 </t>
        </is>
      </c>
    </row>
    <row r="6">
      <c r="A6" s="4" t="inlineStr">
        <is>
          <t>Schedule of total interest expense recognized related to the convertible debt</t>
        </is>
      </c>
      <c r="B6" s="4" t="inlineStr">
        <is>
          <t xml:space="preserve">The following table sets forth total interest expense recognized related to the Convertible Notes during the three and nine months ended September 30, 2020 and 2019 (in thousands): Three Months Ended September 30, Nine Months Ended September 30, 2020 2019 2020 2019 Contractual interest expense $ 2,600 $ 2,600 $ 7,800 $ 7,867 Amortization of debt issuance costs 388 353 1,137 1,051 Amortization of debt discount 3,810 3,466 11,164 10,281 Total interest expense $ 6,798 $ 6,419 $ 20,101 $ 19,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9 Months Ended</t>
        </is>
      </c>
    </row>
    <row r="2">
      <c r="B2" s="2" t="inlineStr">
        <is>
          <t>Sep. 30, 2020</t>
        </is>
      </c>
    </row>
    <row r="3">
      <c r="A3" s="3" t="inlineStr">
        <is>
          <t>Restructuring and Related Activities [Abstract]</t>
        </is>
      </c>
    </row>
    <row r="4">
      <c r="A4" s="4" t="inlineStr">
        <is>
          <t>Schedule of restructuring charges</t>
        </is>
      </c>
      <c r="B4" s="4" t="inlineStr">
        <is>
          <t xml:space="preserve">The following table displays charges taken related to the restructuring during the nine months ended September 30, 2020 (in thousands): 2020 Restructuring charges: Workforce reduction $ 8,090 Other 107 Total 2020 restructuring charges $ 8,197 </t>
        </is>
      </c>
    </row>
    <row r="5">
      <c r="A5" s="4" t="inlineStr">
        <is>
          <t>Schedule of changes to restructuring charges</t>
        </is>
      </c>
      <c r="B5" s="4" t="inlineStr">
        <is>
          <t xml:space="preserve">The following table displays a rollforward of the changes to the accrued balances as of September 30, 2020 (in thousands): 2019 Restructuring 2020 Restructuring Total Balance accrued at December 31, 2019 $ 797 $ — $ 797 2020 Restructuring Charges — 8,197 8,197 Workforce Reduction Payments (626) (6,665) (7,291) Other Payments — (107) (107) Balance accrued at September 30, 2020 $ 171 $ 1,425 $ 1,5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ior Period Financial Statements (Tables)</t>
        </is>
      </c>
      <c r="B1" s="2" t="inlineStr">
        <is>
          <t>9 Months Ended</t>
        </is>
      </c>
    </row>
    <row r="2">
      <c r="B2" s="2" t="inlineStr">
        <is>
          <t>Sep. 30, 2020</t>
        </is>
      </c>
    </row>
    <row r="3">
      <c r="A3" s="3" t="inlineStr">
        <is>
          <t>Accounting Changes and Error Corrections [Abstract]</t>
        </is>
      </c>
    </row>
    <row r="4">
      <c r="A4" s="4" t="inlineStr">
        <is>
          <t>Schedule of effects of corrections and prior period adjustments</t>
        </is>
      </c>
      <c r="B4" s="4" t="inlineStr">
        <is>
          <t>The effect of the correction to our condensed consolidated statement of stockholders’ equity is as follows: June 30, 2020 As reported Adjustment As adjusted Accumulated deficit $ (1,051,153) $ (5,216) $ (1,056,369) Total stockholders' equity $ 249,322 $ (5,216) $ 244,106 Three Months Ended September 30, 2019 Nine Months Ended September 30, 2019 As reported Adj As adjusted As reported Adj As adjusted Product sales, net $ 84,107 $ (323) $ 83,784 $ 237,812 $ (981) $ 236,831 Total revenues 84,131 (323) 83,808 238,043 (981) 237,062 Net loss $ (23,617) $ (323) $ (23,940) $ (266,528) $ (981) $ (267,509) Basic and diluted net loss per share $ (0.70) $ (0.01) $ (0.71) $ (7.83) $ (0.02) $ (7.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Details) - Subsequent Event - AMAG Pharmaceuticals, Inc. - Covis Group S.à r.l.</t>
        </is>
      </c>
      <c r="B1" s="2" t="inlineStr">
        <is>
          <t>Oct. 01, 2020$ / shares</t>
        </is>
      </c>
    </row>
    <row r="2">
      <c r="A2" s="3" t="inlineStr">
        <is>
          <t>Business Acquisition [Line Items]</t>
        </is>
      </c>
    </row>
    <row r="3">
      <c r="A3" s="4" t="inlineStr">
        <is>
          <t>Share price (in dollars per share)</t>
        </is>
      </c>
      <c r="B3" s="7" t="n">
        <v>13.75</v>
      </c>
    </row>
    <row r="4">
      <c r="A4" s="4" t="inlineStr">
        <is>
          <t>Offer period (minimum)</t>
        </is>
      </c>
      <c r="B4" s="4" t="inlineStr">
        <is>
          <t>2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Narrative (Details) - facility</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Contract with Customer Benchmark | Customer Concentration Risk | McKesson Corporation</t>
        </is>
      </c>
    </row>
    <row r="4">
      <c r="A4" s="3" t="inlineStr">
        <is>
          <t>Concentrations and Significant Customer Information</t>
        </is>
      </c>
    </row>
    <row r="5">
      <c r="A5" s="4" t="inlineStr">
        <is>
          <t>Concentration risk</t>
        </is>
      </c>
      <c r="B5" s="4" t="inlineStr">
        <is>
          <t>36.00%</t>
        </is>
      </c>
      <c r="C5" s="4" t="inlineStr">
        <is>
          <t>38.00%</t>
        </is>
      </c>
      <c r="D5" s="4" t="inlineStr">
        <is>
          <t>36.00%</t>
        </is>
      </c>
      <c r="E5" s="4" t="inlineStr">
        <is>
          <t>37.00%</t>
        </is>
      </c>
    </row>
    <row r="6">
      <c r="A6" s="4" t="inlineStr">
        <is>
          <t>Revenue from Contract with Customer Benchmark | Customer Concentration Risk | AmerisourceBergen Drug Corporation</t>
        </is>
      </c>
    </row>
    <row r="7">
      <c r="A7" s="3" t="inlineStr">
        <is>
          <t>Concentrations and Significant Customer Information</t>
        </is>
      </c>
    </row>
    <row r="8">
      <c r="A8" s="4" t="inlineStr">
        <is>
          <t>Concentration risk</t>
        </is>
      </c>
      <c r="B8" s="4" t="inlineStr">
        <is>
          <t>32.00%</t>
        </is>
      </c>
      <c r="C8" s="4" t="inlineStr">
        <is>
          <t>28.00%</t>
        </is>
      </c>
      <c r="D8" s="4" t="inlineStr">
        <is>
          <t>33.00%</t>
        </is>
      </c>
      <c r="E8" s="4" t="inlineStr">
        <is>
          <t>27.00%</t>
        </is>
      </c>
    </row>
    <row r="9">
      <c r="A9" s="4" t="inlineStr">
        <is>
          <t>Revenue from Contract with Customer Benchmark | Customer Concentration Risk | Cardinal Health</t>
        </is>
      </c>
    </row>
    <row r="10">
      <c r="A10" s="3" t="inlineStr">
        <is>
          <t>Concentrations and Significant Customer Information</t>
        </is>
      </c>
    </row>
    <row r="11">
      <c r="A11" s="4" t="inlineStr">
        <is>
          <t>Concentration risk</t>
        </is>
      </c>
      <c r="B11" s="4" t="inlineStr">
        <is>
          <t>12.00%</t>
        </is>
      </c>
      <c r="C11" s="4" t="inlineStr">
        <is>
          <t>11.00%</t>
        </is>
      </c>
      <c r="D11" s="4" t="inlineStr">
        <is>
          <t>11.00%</t>
        </is>
      </c>
      <c r="E11" s="4" t="inlineStr">
        <is>
          <t>12.00%</t>
        </is>
      </c>
    </row>
    <row r="12">
      <c r="A12" s="4" t="inlineStr">
        <is>
          <t>Accounts Receivable | Customer Concentration Risk | Two Customers</t>
        </is>
      </c>
    </row>
    <row r="13">
      <c r="A13" s="3" t="inlineStr">
        <is>
          <t>Concentrations and Significant Customer Information</t>
        </is>
      </c>
    </row>
    <row r="14">
      <c r="A14" s="4" t="inlineStr">
        <is>
          <t>Concentration risk</t>
        </is>
      </c>
      <c r="D14" s="4" t="inlineStr">
        <is>
          <t>76.00%</t>
        </is>
      </c>
    </row>
    <row r="15">
      <c r="A15" s="4" t="inlineStr">
        <is>
          <t>Accounts Receivable | Customer Concentration Risk | Three Customers</t>
        </is>
      </c>
    </row>
    <row r="16">
      <c r="A16" s="3" t="inlineStr">
        <is>
          <t>Concentrations and Significant Customer Information</t>
        </is>
      </c>
    </row>
    <row r="17">
      <c r="A17" s="4" t="inlineStr">
        <is>
          <t>Concentration risk</t>
        </is>
      </c>
      <c r="F17" s="4" t="inlineStr">
        <is>
          <t>85.00%</t>
        </is>
      </c>
    </row>
    <row r="18">
      <c r="A18" s="4" t="inlineStr">
        <is>
          <t>Feraheme</t>
        </is>
      </c>
    </row>
    <row r="19">
      <c r="A19" s="3" t="inlineStr">
        <is>
          <t>Concentrations and Significant Customer Information</t>
        </is>
      </c>
    </row>
    <row r="20">
      <c r="A20" s="4" t="inlineStr">
        <is>
          <t>Number of production facilities</t>
        </is>
      </c>
      <c r="D20" s="5"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By Produ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93106</v>
      </c>
      <c r="C4" s="6" t="n">
        <v>83808</v>
      </c>
      <c r="D4" s="6" t="n">
        <v>210637</v>
      </c>
      <c r="E4" s="6" t="n">
        <v>237062</v>
      </c>
    </row>
    <row r="5">
      <c r="A5" s="4" t="inlineStr">
        <is>
          <t>Feraheme</t>
        </is>
      </c>
    </row>
    <row r="6">
      <c r="A6" s="3" t="inlineStr">
        <is>
          <t>Disaggregation of Revenue [Line Items]</t>
        </is>
      </c>
    </row>
    <row r="7">
      <c r="A7" s="4" t="inlineStr">
        <is>
          <t>Revenues</t>
        </is>
      </c>
      <c r="B7" s="5" t="n">
        <v>46718</v>
      </c>
      <c r="C7" s="5" t="n">
        <v>44205</v>
      </c>
      <c r="D7" s="5" t="n">
        <v>120786</v>
      </c>
      <c r="E7" s="5" t="n">
        <v>126294</v>
      </c>
    </row>
    <row r="8">
      <c r="A8" s="4" t="inlineStr">
        <is>
          <t>Makena</t>
        </is>
      </c>
    </row>
    <row r="9">
      <c r="A9" s="3" t="inlineStr">
        <is>
          <t>Disaggregation of Revenue [Line Items]</t>
        </is>
      </c>
    </row>
    <row r="10">
      <c r="A10" s="4" t="inlineStr">
        <is>
          <t>Revenues</t>
        </is>
      </c>
      <c r="B10" s="5" t="n">
        <v>25860</v>
      </c>
      <c r="C10" s="5" t="n">
        <v>33949</v>
      </c>
      <c r="D10" s="5" t="n">
        <v>66079</v>
      </c>
      <c r="E10" s="5" t="n">
        <v>95483</v>
      </c>
    </row>
    <row r="11">
      <c r="A11" s="4" t="inlineStr">
        <is>
          <t>Intrarosa</t>
        </is>
      </c>
    </row>
    <row r="12">
      <c r="A12" s="3" t="inlineStr">
        <is>
          <t>Disaggregation of Revenue [Line Items]</t>
        </is>
      </c>
    </row>
    <row r="13">
      <c r="A13" s="4" t="inlineStr">
        <is>
          <t>Revenues</t>
        </is>
      </c>
      <c r="B13" s="5" t="n">
        <v>37</v>
      </c>
      <c r="C13" s="5" t="n">
        <v>5607</v>
      </c>
      <c r="D13" s="5" t="n">
        <v>4423</v>
      </c>
      <c r="E13" s="5" t="n">
        <v>14898</v>
      </c>
    </row>
    <row r="14">
      <c r="A14" s="4" t="inlineStr">
        <is>
          <t>Other</t>
        </is>
      </c>
    </row>
    <row r="15">
      <c r="A15" s="3" t="inlineStr">
        <is>
          <t>Disaggregation of Revenue [Line Items]</t>
        </is>
      </c>
    </row>
    <row r="16">
      <c r="A16" s="4" t="inlineStr">
        <is>
          <t>Revenues</t>
        </is>
      </c>
      <c r="B16" s="5" t="n">
        <v>614</v>
      </c>
      <c r="C16" s="5" t="n">
        <v>23</v>
      </c>
      <c r="D16" s="5" t="n">
        <v>-586</v>
      </c>
      <c r="E16" s="5" t="n">
        <v>156</v>
      </c>
    </row>
    <row r="17">
      <c r="A17" s="4" t="inlineStr">
        <is>
          <t>Product Revenue</t>
        </is>
      </c>
    </row>
    <row r="18">
      <c r="A18" s="3" t="inlineStr">
        <is>
          <t>Disaggregation of Revenue [Line Items]</t>
        </is>
      </c>
    </row>
    <row r="19">
      <c r="A19" s="4" t="inlineStr">
        <is>
          <t>Revenues</t>
        </is>
      </c>
      <c r="B19" s="6" t="n">
        <v>73229</v>
      </c>
      <c r="C19" s="6" t="n">
        <v>83784</v>
      </c>
      <c r="D19" s="6" t="n">
        <v>190702</v>
      </c>
      <c r="E19" s="6" t="n">
        <v>2368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otal Gross Product Sales Offset by Product Sales Allowance and Accru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vision for product sales allowances and accruals:</t>
        </is>
      </c>
    </row>
    <row r="4">
      <c r="A4" s="4" t="inlineStr">
        <is>
          <t>Revenues</t>
        </is>
      </c>
      <c r="B4" s="6" t="n">
        <v>93106</v>
      </c>
      <c r="C4" s="6" t="n">
        <v>83808</v>
      </c>
      <c r="D4" s="6" t="n">
        <v>210637</v>
      </c>
      <c r="E4" s="6" t="n">
        <v>237062</v>
      </c>
    </row>
    <row r="5">
      <c r="A5" s="4" t="inlineStr">
        <is>
          <t>Product Revenue</t>
        </is>
      </c>
    </row>
    <row r="6">
      <c r="A6" s="3" t="inlineStr">
        <is>
          <t>Disaggregation of Revenue [Line Items]</t>
        </is>
      </c>
    </row>
    <row r="7">
      <c r="A7" s="4" t="inlineStr">
        <is>
          <t>Gross product sales</t>
        </is>
      </c>
      <c r="B7" s="5" t="n">
        <v>218739</v>
      </c>
      <c r="C7" s="5" t="n">
        <v>254073</v>
      </c>
      <c r="D7" s="5" t="n">
        <v>633475</v>
      </c>
      <c r="E7" s="5" t="n">
        <v>704976</v>
      </c>
    </row>
    <row r="8">
      <c r="A8" s="3" t="inlineStr">
        <is>
          <t>Provision for product sales allowances and accruals:</t>
        </is>
      </c>
    </row>
    <row r="9">
      <c r="A9" s="4" t="inlineStr">
        <is>
          <t>Contractual adjustments</t>
        </is>
      </c>
      <c r="B9" s="5" t="n">
        <v>129966</v>
      </c>
      <c r="C9" s="5" t="n">
        <v>144108</v>
      </c>
      <c r="D9" s="5" t="n">
        <v>383003</v>
      </c>
      <c r="E9" s="5" t="n">
        <v>381633</v>
      </c>
    </row>
    <row r="10">
      <c r="A10" s="4" t="inlineStr">
        <is>
          <t>Governmental rebates</t>
        </is>
      </c>
      <c r="B10" s="5" t="n">
        <v>15544</v>
      </c>
      <c r="C10" s="5" t="n">
        <v>26181</v>
      </c>
      <c r="D10" s="5" t="n">
        <v>59770</v>
      </c>
      <c r="E10" s="5" t="n">
        <v>86512</v>
      </c>
    </row>
    <row r="11">
      <c r="A11" s="4" t="inlineStr">
        <is>
          <t>Total</t>
        </is>
      </c>
      <c r="B11" s="5" t="n">
        <v>145510</v>
      </c>
      <c r="C11" s="5" t="n">
        <v>170289</v>
      </c>
      <c r="D11" s="5" t="n">
        <v>442773</v>
      </c>
      <c r="E11" s="5" t="n">
        <v>468145</v>
      </c>
    </row>
    <row r="12">
      <c r="A12" s="4" t="inlineStr">
        <is>
          <t>Revenues</t>
        </is>
      </c>
      <c r="B12" s="6" t="n">
        <v>73229</v>
      </c>
      <c r="C12" s="6" t="n">
        <v>83784</v>
      </c>
      <c r="D12" s="6" t="n">
        <v>190702</v>
      </c>
      <c r="E12" s="6" t="n">
        <v>2368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Product Revenue Allowance and Accrual Activity (Details) - USD ($) $ in Thousands</t>
        </is>
      </c>
      <c r="B1" s="2" t="inlineStr">
        <is>
          <t>3 Months Ended</t>
        </is>
      </c>
    </row>
    <row r="2">
      <c r="B2" s="2" t="inlineStr">
        <is>
          <t>Sep. 30, 2020</t>
        </is>
      </c>
      <c r="C2" s="2" t="inlineStr">
        <is>
          <t>Jun. 30, 2020</t>
        </is>
      </c>
      <c r="D2" s="2" t="inlineStr">
        <is>
          <t>Mar. 31, 2020</t>
        </is>
      </c>
    </row>
    <row r="3">
      <c r="A3" s="3" t="inlineStr">
        <is>
          <t>Contractual Adjustments</t>
        </is>
      </c>
    </row>
    <row r="4">
      <c r="A4" s="4" t="inlineStr">
        <is>
          <t>Balance at Beginning of Period</t>
        </is>
      </c>
      <c r="B4" s="6" t="n">
        <v>83712</v>
      </c>
      <c r="C4" s="6" t="n">
        <v>105143</v>
      </c>
      <c r="D4" s="6" t="n">
        <v>95221</v>
      </c>
    </row>
    <row r="5">
      <c r="A5" s="4" t="inlineStr">
        <is>
          <t>Provisions related to current period sales</t>
        </is>
      </c>
      <c r="B5" s="5" t="n">
        <v>129402</v>
      </c>
      <c r="C5" s="5" t="n">
        <v>111508</v>
      </c>
      <c r="D5" s="5" t="n">
        <v>147235</v>
      </c>
    </row>
    <row r="6">
      <c r="A6" s="4" t="inlineStr">
        <is>
          <t>Adjustments related to prior period sales</t>
        </is>
      </c>
      <c r="B6" s="5" t="n">
        <v>565</v>
      </c>
      <c r="C6" s="5" t="n">
        <v>-634</v>
      </c>
      <c r="D6" s="5" t="n">
        <v>-4060</v>
      </c>
    </row>
    <row r="7">
      <c r="A7" s="4" t="inlineStr">
        <is>
          <t>Payments/returns relating to current period sales</t>
        </is>
      </c>
      <c r="B7" s="5" t="n">
        <v>-115634</v>
      </c>
      <c r="C7" s="5" t="n">
        <v>-112821</v>
      </c>
      <c r="D7" s="5" t="n">
        <v>-95284</v>
      </c>
    </row>
    <row r="8">
      <c r="A8" s="4" t="inlineStr">
        <is>
          <t>Payments/returns relating to prior period sales</t>
        </is>
      </c>
      <c r="B8" s="5" t="n">
        <v>-5803</v>
      </c>
      <c r="C8" s="5" t="n">
        <v>-19484</v>
      </c>
      <c r="D8" s="5" t="n">
        <v>-37969</v>
      </c>
    </row>
    <row r="9">
      <c r="A9" s="4" t="inlineStr">
        <is>
          <t>Balance at End of Period</t>
        </is>
      </c>
      <c r="B9" s="5" t="n">
        <v>92242</v>
      </c>
      <c r="C9" s="5" t="n">
        <v>83712</v>
      </c>
      <c r="D9" s="5" t="n">
        <v>105143</v>
      </c>
    </row>
    <row r="10">
      <c r="A10" s="3" t="inlineStr">
        <is>
          <t>Governmental Rebates</t>
        </is>
      </c>
    </row>
    <row r="11">
      <c r="A11" s="4" t="inlineStr">
        <is>
          <t>Balance at Beginning of Period</t>
        </is>
      </c>
      <c r="B11" s="5" t="n">
        <v>38064</v>
      </c>
      <c r="C11" s="5" t="n">
        <v>39935</v>
      </c>
      <c r="D11" s="5" t="n">
        <v>47623</v>
      </c>
    </row>
    <row r="12">
      <c r="A12" s="4" t="inlineStr">
        <is>
          <t>Provisions related to current period sales</t>
        </is>
      </c>
      <c r="B12" s="5" t="n">
        <v>17410</v>
      </c>
      <c r="C12" s="5" t="n">
        <v>21904</v>
      </c>
      <c r="D12" s="5" t="n">
        <v>20982</v>
      </c>
    </row>
    <row r="13">
      <c r="A13" s="4" t="inlineStr">
        <is>
          <t>Adjustments related to prior period sales</t>
        </is>
      </c>
      <c r="B13" s="5" t="n">
        <v>-1867</v>
      </c>
      <c r="C13" s="5" t="n">
        <v>378</v>
      </c>
      <c r="D13" s="5" t="n">
        <v>976</v>
      </c>
    </row>
    <row r="14">
      <c r="A14" s="4" t="inlineStr">
        <is>
          <t>Payments/returns relating to current period sales</t>
        </is>
      </c>
      <c r="B14" s="5" t="n">
        <v>-14259</v>
      </c>
      <c r="C14" s="5" t="n">
        <v>-13913</v>
      </c>
      <c r="D14" s="5" t="n">
        <v>0</v>
      </c>
    </row>
    <row r="15">
      <c r="A15" s="4" t="inlineStr">
        <is>
          <t>Payments/returns relating to prior period sales</t>
        </is>
      </c>
      <c r="B15" s="5" t="n">
        <v>-830</v>
      </c>
      <c r="C15" s="5" t="n">
        <v>-10240</v>
      </c>
      <c r="D15" s="5" t="n">
        <v>-29646</v>
      </c>
    </row>
    <row r="16">
      <c r="A16" s="4" t="inlineStr">
        <is>
          <t>Balance at End of Period</t>
        </is>
      </c>
      <c r="B16" s="5" t="n">
        <v>38518</v>
      </c>
      <c r="C16" s="5" t="n">
        <v>38064</v>
      </c>
      <c r="D16" s="5" t="n">
        <v>39935</v>
      </c>
    </row>
    <row r="17">
      <c r="A17" s="3" t="inlineStr">
        <is>
          <t>Total</t>
        </is>
      </c>
    </row>
    <row r="18">
      <c r="A18" s="4" t="inlineStr">
        <is>
          <t>Balance at Beginning of Period</t>
        </is>
      </c>
      <c r="B18" s="5" t="n">
        <v>121776</v>
      </c>
      <c r="C18" s="5" t="n">
        <v>145078</v>
      </c>
      <c r="D18" s="5" t="n">
        <v>142844</v>
      </c>
    </row>
    <row r="19">
      <c r="A19" s="4" t="inlineStr">
        <is>
          <t>Provisions related to current period sales</t>
        </is>
      </c>
      <c r="B19" s="5" t="n">
        <v>146812</v>
      </c>
      <c r="C19" s="5" t="n">
        <v>133412</v>
      </c>
      <c r="D19" s="5" t="n">
        <v>168217</v>
      </c>
    </row>
    <row r="20">
      <c r="A20" s="4" t="inlineStr">
        <is>
          <t>Adjustments related to prior period sales</t>
        </is>
      </c>
      <c r="B20" s="5" t="n">
        <v>-1302</v>
      </c>
      <c r="C20" s="5" t="n">
        <v>-256</v>
      </c>
      <c r="D20" s="5" t="n">
        <v>-3084</v>
      </c>
    </row>
    <row r="21">
      <c r="A21" s="4" t="inlineStr">
        <is>
          <t>Payments/returns relating to current period sales</t>
        </is>
      </c>
      <c r="B21" s="5" t="n">
        <v>-129893</v>
      </c>
      <c r="C21" s="5" t="n">
        <v>-126734</v>
      </c>
      <c r="D21" s="5" t="n">
        <v>-95284</v>
      </c>
    </row>
    <row r="22">
      <c r="A22" s="4" t="inlineStr">
        <is>
          <t>Payments/returns relating to prior period sales</t>
        </is>
      </c>
      <c r="B22" s="5" t="n">
        <v>-6633</v>
      </c>
      <c r="C22" s="5" t="n">
        <v>-29724</v>
      </c>
      <c r="D22" s="5" t="n">
        <v>-67615</v>
      </c>
    </row>
    <row r="23">
      <c r="A23" s="4" t="inlineStr">
        <is>
          <t>Balance at End of Period</t>
        </is>
      </c>
      <c r="B23" s="6" t="n">
        <v>130760</v>
      </c>
      <c r="C23" s="6" t="n">
        <v>121776</v>
      </c>
      <c r="D23" s="6" t="n">
        <v>1450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enue Recognition - Narrative (Details) $ in Thousands</t>
        </is>
      </c>
      <c r="B1" s="2" t="inlineStr">
        <is>
          <t>1 Months Ended</t>
        </is>
      </c>
      <c r="C1" s="2" t="inlineStr">
        <is>
          <t>3 Months Ended</t>
        </is>
      </c>
      <c r="E1" s="2" t="inlineStr">
        <is>
          <t>9 Months Ended</t>
        </is>
      </c>
    </row>
    <row r="2">
      <c r="B2" s="2" t="inlineStr">
        <is>
          <t>Jul. 31, 2020USD ($)</t>
        </is>
      </c>
      <c r="C2" s="2" t="inlineStr">
        <is>
          <t>Sep. 30, 2020USD ($)</t>
        </is>
      </c>
      <c r="D2" s="2" t="inlineStr">
        <is>
          <t>Sep. 30, 2019USD ($)</t>
        </is>
      </c>
      <c r="E2" s="2" t="inlineStr">
        <is>
          <t>Sep. 30, 2020USD ($)</t>
        </is>
      </c>
      <c r="F2" s="2" t="inlineStr">
        <is>
          <t>Sep. 30, 2019USD ($)</t>
        </is>
      </c>
      <c r="G2" s="2" t="inlineStr">
        <is>
          <t>Dec. 31, 2019USD ($)</t>
        </is>
      </c>
    </row>
    <row r="3">
      <c r="A3" s="3" t="inlineStr">
        <is>
          <t>Disaggregation of Revenue [Line Items]</t>
        </is>
      </c>
    </row>
    <row r="4">
      <c r="A4" s="4" t="inlineStr">
        <is>
          <t>Revenues</t>
        </is>
      </c>
      <c r="C4" s="6" t="n">
        <v>93106</v>
      </c>
      <c r="D4" s="6" t="n">
        <v>83808</v>
      </c>
      <c r="E4" s="6" t="n">
        <v>210637</v>
      </c>
      <c r="F4" s="6" t="n">
        <v>237062</v>
      </c>
    </row>
    <row r="5">
      <c r="A5" s="4" t="inlineStr">
        <is>
          <t>Current portion of deferred revenue</t>
        </is>
      </c>
      <c r="C5" s="5" t="n">
        <v>2477</v>
      </c>
      <c r="E5" s="5" t="n">
        <v>2477</v>
      </c>
      <c r="G5" s="6" t="n">
        <v>0</v>
      </c>
    </row>
    <row r="6">
      <c r="A6" s="4" t="inlineStr">
        <is>
          <t>Norgine B.V. | Ciraparantag</t>
        </is>
      </c>
    </row>
    <row r="7">
      <c r="A7" s="3" t="inlineStr">
        <is>
          <t>Disaggregation of Revenue [Line Items]</t>
        </is>
      </c>
    </row>
    <row r="8">
      <c r="A8" s="4" t="inlineStr">
        <is>
          <t>Proceeds related to collaborative arrangement</t>
        </is>
      </c>
      <c r="B8" s="6" t="n">
        <v>30000</v>
      </c>
    </row>
    <row r="9">
      <c r="A9" s="4" t="inlineStr">
        <is>
          <t>Recovery of direct costs</t>
        </is>
      </c>
      <c r="B9" s="4" t="inlineStr">
        <is>
          <t>33.00%</t>
        </is>
      </c>
    </row>
    <row r="10">
      <c r="A10" s="4" t="inlineStr">
        <is>
          <t>Potential milestone proceeds from collaborative arrangement payable to equity holders</t>
        </is>
      </c>
      <c r="B10" s="6" t="n">
        <v>40000</v>
      </c>
    </row>
    <row r="11">
      <c r="A11" s="4" t="inlineStr">
        <is>
          <t>Incurred contract acquisition costs</t>
        </is>
      </c>
      <c r="C11" s="5" t="n">
        <v>2000</v>
      </c>
      <c r="E11" s="5" t="n">
        <v>2000</v>
      </c>
    </row>
    <row r="12">
      <c r="A12" s="4" t="inlineStr">
        <is>
          <t>Incurred contract acquisition costs amortized</t>
        </is>
      </c>
      <c r="E12" s="5" t="n">
        <v>1300</v>
      </c>
    </row>
    <row r="13">
      <c r="A13" s="4" t="inlineStr">
        <is>
          <t>Incurred contract acquisition costs deferred</t>
        </is>
      </c>
      <c r="C13" s="5" t="n">
        <v>700</v>
      </c>
      <c r="E13" s="5" t="n">
        <v>700</v>
      </c>
    </row>
    <row r="14">
      <c r="A14" s="4" t="inlineStr">
        <is>
          <t>Norgine B.V. | Ciraparantag | Maximum | Regulatory Milestone Achievement</t>
        </is>
      </c>
    </row>
    <row r="15">
      <c r="A15" s="3" t="inlineStr">
        <is>
          <t>Disaggregation of Revenue [Line Items]</t>
        </is>
      </c>
    </row>
    <row r="16">
      <c r="A16" s="4" t="inlineStr">
        <is>
          <t>Potential milestone proceeds from collaborative arrangement</t>
        </is>
      </c>
      <c r="B16" s="5" t="n">
        <v>70000</v>
      </c>
    </row>
    <row r="17">
      <c r="A17" s="4" t="inlineStr">
        <is>
          <t>Norgine B.V. | Ciraparantag | Maximum | Sales Milestones Achievement</t>
        </is>
      </c>
    </row>
    <row r="18">
      <c r="A18" s="3" t="inlineStr">
        <is>
          <t>Disaggregation of Revenue [Line Items]</t>
        </is>
      </c>
    </row>
    <row r="19">
      <c r="A19" s="4" t="inlineStr">
        <is>
          <t>Potential milestone proceeds from collaborative arrangement</t>
        </is>
      </c>
      <c r="B19" s="5" t="n">
        <v>190000</v>
      </c>
    </row>
    <row r="20">
      <c r="A20" s="4" t="inlineStr">
        <is>
          <t>Norgine B.V. | License Rights</t>
        </is>
      </c>
    </row>
    <row r="21">
      <c r="A21" s="3" t="inlineStr">
        <is>
          <t>Disaggregation of Revenue [Line Items]</t>
        </is>
      </c>
    </row>
    <row r="22">
      <c r="A22" s="4" t="inlineStr">
        <is>
          <t>Revenues</t>
        </is>
      </c>
      <c r="B22" s="6" t="n">
        <v>19800</v>
      </c>
    </row>
    <row r="23">
      <c r="A23" s="4" t="inlineStr">
        <is>
          <t>Norgine B.V. | License Rights | Valuation Technique, Discounted Cash Flow | Measurement Input, Discount Rate</t>
        </is>
      </c>
    </row>
    <row r="24">
      <c r="A24" s="3" t="inlineStr">
        <is>
          <t>Disaggregation of Revenue [Line Items]</t>
        </is>
      </c>
    </row>
    <row r="25">
      <c r="A25" s="4" t="inlineStr">
        <is>
          <t>Revenue, performance obligation, measurement input</t>
        </is>
      </c>
      <c r="B25" s="8" t="n">
        <v>0.27</v>
      </c>
    </row>
    <row r="26">
      <c r="A26" s="4" t="inlineStr">
        <is>
          <t>Norgine B.V. | Research And Development Services</t>
        </is>
      </c>
    </row>
    <row r="27">
      <c r="A27" s="3" t="inlineStr">
        <is>
          <t>Disaggregation of Revenue [Line Items]</t>
        </is>
      </c>
    </row>
    <row r="28">
      <c r="A28" s="4" t="inlineStr">
        <is>
          <t>Revenues, remaining performance obligation, amount</t>
        </is>
      </c>
      <c r="B28" s="6" t="n">
        <v>10200</v>
      </c>
    </row>
    <row r="29">
      <c r="A29" s="4" t="inlineStr">
        <is>
          <t>Norgine B.V. | Development Services</t>
        </is>
      </c>
    </row>
    <row r="30">
      <c r="A30" s="3" t="inlineStr">
        <is>
          <t>Disaggregation of Revenue [Line Items]</t>
        </is>
      </c>
    </row>
    <row r="31">
      <c r="A31" s="4" t="inlineStr">
        <is>
          <t>Deferred revenue</t>
        </is>
      </c>
      <c r="C31" s="5" t="n">
        <v>10200</v>
      </c>
      <c r="E31" s="5" t="n">
        <v>10200</v>
      </c>
    </row>
    <row r="32">
      <c r="A32" s="4" t="inlineStr">
        <is>
          <t>Current portion of deferred revenue</t>
        </is>
      </c>
      <c r="C32" s="6" t="n">
        <v>2500</v>
      </c>
      <c r="E32" s="6" t="n">
        <v>25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702</v>
      </c>
      <c r="C4" s="6" t="n">
        <v>-23940</v>
      </c>
      <c r="D4" s="6" t="n">
        <v>-31466</v>
      </c>
      <c r="E4" s="6" t="n">
        <v>-267509</v>
      </c>
    </row>
    <row r="5">
      <c r="A5" s="3" t="inlineStr">
        <is>
          <t>Other comprehensive loss:</t>
        </is>
      </c>
    </row>
    <row r="6">
      <c r="A6" s="4" t="inlineStr">
        <is>
          <t>Unrealized (losses) gains on securities, net of tax</t>
        </is>
      </c>
      <c r="B6" s="5" t="n">
        <v>-104</v>
      </c>
      <c r="C6" s="5" t="n">
        <v>-167</v>
      </c>
      <c r="D6" s="5" t="n">
        <v>171</v>
      </c>
      <c r="E6" s="5" t="n">
        <v>786</v>
      </c>
    </row>
    <row r="7">
      <c r="A7" s="4" t="inlineStr">
        <is>
          <t>Total comprehensive income (loss)</t>
        </is>
      </c>
      <c r="B7" s="6" t="n">
        <v>9598</v>
      </c>
      <c r="C7" s="6" t="n">
        <v>-24107</v>
      </c>
      <c r="D7" s="6" t="n">
        <v>-31295</v>
      </c>
      <c r="E7" s="6" t="n">
        <v>-266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0</t>
        </is>
      </c>
      <c r="C1" s="2" t="inlineStr">
        <is>
          <t>Dec. 31, 2019</t>
        </is>
      </c>
    </row>
    <row r="2">
      <c r="A2" s="3" t="inlineStr">
        <is>
          <t>Securities maturing within one year:</t>
        </is>
      </c>
    </row>
    <row r="3">
      <c r="A3" s="4" t="inlineStr">
        <is>
          <t>Amortized Cost</t>
        </is>
      </c>
      <c r="B3" s="6" t="n">
        <v>47649</v>
      </c>
      <c r="C3" s="6" t="n">
        <v>50436</v>
      </c>
    </row>
    <row r="4">
      <c r="A4" s="4" t="inlineStr">
        <is>
          <t>Gross Unrealized Gains</t>
        </is>
      </c>
      <c r="B4" s="5" t="n">
        <v>145</v>
      </c>
      <c r="C4" s="5" t="n">
        <v>140</v>
      </c>
    </row>
    <row r="5">
      <c r="A5" s="4" t="inlineStr">
        <is>
          <t>Gross Unrealized Losses</t>
        </is>
      </c>
      <c r="B5" s="5" t="n">
        <v>-1</v>
      </c>
      <c r="C5" s="5" t="n">
        <v>-2</v>
      </c>
    </row>
    <row r="6">
      <c r="A6" s="4" t="inlineStr">
        <is>
          <t>Estimated Fair Value</t>
        </is>
      </c>
      <c r="B6" s="5" t="n">
        <v>47793</v>
      </c>
      <c r="C6" s="5" t="n">
        <v>50574</v>
      </c>
    </row>
    <row r="7">
      <c r="A7" s="3" t="inlineStr">
        <is>
          <t>Securities maturing between one and three years:</t>
        </is>
      </c>
    </row>
    <row r="8">
      <c r="A8" s="4" t="inlineStr">
        <is>
          <t>Amortized Cost</t>
        </is>
      </c>
      <c r="B8" s="5" t="n">
        <v>22807</v>
      </c>
      <c r="C8" s="5" t="n">
        <v>8016</v>
      </c>
    </row>
    <row r="9">
      <c r="A9" s="4" t="inlineStr">
        <is>
          <t>Gross Unrealized Gains</t>
        </is>
      </c>
      <c r="B9" s="5" t="n">
        <v>319</v>
      </c>
      <c r="C9" s="5" t="n">
        <v>152</v>
      </c>
    </row>
    <row r="10">
      <c r="A10" s="4" t="inlineStr">
        <is>
          <t>Gross Unrealized Losses</t>
        </is>
      </c>
      <c r="B10" s="5" t="n">
        <v>-2</v>
      </c>
      <c r="C10" s="5" t="n">
        <v>0</v>
      </c>
    </row>
    <row r="11">
      <c r="A11" s="4" t="inlineStr">
        <is>
          <t>Estimated Fair Value</t>
        </is>
      </c>
      <c r="B11" s="5" t="n">
        <v>23124</v>
      </c>
      <c r="C11" s="5" t="n">
        <v>8168</v>
      </c>
    </row>
    <row r="12">
      <c r="A12" s="3" t="inlineStr">
        <is>
          <t>Total marketable securities</t>
        </is>
      </c>
    </row>
    <row r="13">
      <c r="A13" s="4" t="inlineStr">
        <is>
          <t>Amortized Cost</t>
        </is>
      </c>
      <c r="B13" s="5" t="n">
        <v>70456</v>
      </c>
      <c r="C13" s="5" t="n">
        <v>58452</v>
      </c>
    </row>
    <row r="14">
      <c r="A14" s="4" t="inlineStr">
        <is>
          <t>Gross Unrealized Gains</t>
        </is>
      </c>
      <c r="B14" s="5" t="n">
        <v>464</v>
      </c>
      <c r="C14" s="5" t="n">
        <v>292</v>
      </c>
    </row>
    <row r="15">
      <c r="A15" s="4" t="inlineStr">
        <is>
          <t>Gross Unrealized Losses</t>
        </is>
      </c>
      <c r="B15" s="5" t="n">
        <v>-3</v>
      </c>
      <c r="C15" s="5" t="n">
        <v>-2</v>
      </c>
    </row>
    <row r="16">
      <c r="A16" s="4" t="inlineStr">
        <is>
          <t>Estimated Fair Value</t>
        </is>
      </c>
      <c r="B16" s="5" t="n">
        <v>70917</v>
      </c>
      <c r="C16" s="5" t="n">
        <v>58742</v>
      </c>
    </row>
    <row r="17">
      <c r="A17" s="4" t="inlineStr">
        <is>
          <t>Corporate debt securities</t>
        </is>
      </c>
    </row>
    <row r="18">
      <c r="A18" s="3" t="inlineStr">
        <is>
          <t>Securities maturing within one year:</t>
        </is>
      </c>
    </row>
    <row r="19">
      <c r="A19" s="4" t="inlineStr">
        <is>
          <t>Amortized Cost</t>
        </is>
      </c>
      <c r="B19" s="5" t="n">
        <v>23861</v>
      </c>
      <c r="C19" s="5" t="n">
        <v>46186</v>
      </c>
    </row>
    <row r="20">
      <c r="A20" s="4" t="inlineStr">
        <is>
          <t>Gross Unrealized Gains</t>
        </is>
      </c>
      <c r="B20" s="5" t="n">
        <v>145</v>
      </c>
      <c r="C20" s="5" t="n">
        <v>140</v>
      </c>
    </row>
    <row r="21">
      <c r="A21" s="4" t="inlineStr">
        <is>
          <t>Gross Unrealized Losses</t>
        </is>
      </c>
      <c r="B21" s="5" t="n">
        <v>-1</v>
      </c>
      <c r="C21" s="5" t="n">
        <v>-2</v>
      </c>
    </row>
    <row r="22">
      <c r="A22" s="4" t="inlineStr">
        <is>
          <t>Estimated Fair Value</t>
        </is>
      </c>
      <c r="B22" s="5" t="n">
        <v>24005</v>
      </c>
      <c r="C22" s="5" t="n">
        <v>46324</v>
      </c>
    </row>
    <row r="23">
      <c r="A23" s="3" t="inlineStr">
        <is>
          <t>Securities maturing between one and three years:</t>
        </is>
      </c>
    </row>
    <row r="24">
      <c r="A24" s="4" t="inlineStr">
        <is>
          <t>Amortized Cost</t>
        </is>
      </c>
      <c r="B24" s="5" t="n">
        <v>16809</v>
      </c>
      <c r="C24" s="5" t="n">
        <v>8016</v>
      </c>
    </row>
    <row r="25">
      <c r="A25" s="4" t="inlineStr">
        <is>
          <t>Gross Unrealized Gains</t>
        </is>
      </c>
      <c r="B25" s="5" t="n">
        <v>319</v>
      </c>
      <c r="C25" s="5" t="n">
        <v>152</v>
      </c>
    </row>
    <row r="26">
      <c r="A26" s="4" t="inlineStr">
        <is>
          <t>Gross Unrealized Losses</t>
        </is>
      </c>
      <c r="B26" s="5" t="n">
        <v>-2</v>
      </c>
      <c r="C26" s="5" t="n">
        <v>0</v>
      </c>
    </row>
    <row r="27">
      <c r="A27" s="4" t="inlineStr">
        <is>
          <t>Estimated Fair Value</t>
        </is>
      </c>
      <c r="B27" s="5" t="n">
        <v>17126</v>
      </c>
      <c r="C27" s="5" t="n">
        <v>8168</v>
      </c>
    </row>
    <row r="28">
      <c r="A28" s="4" t="inlineStr">
        <is>
          <t>U.S. treasury and government agency securities</t>
        </is>
      </c>
    </row>
    <row r="29">
      <c r="A29" s="3" t="inlineStr">
        <is>
          <t>Securities maturing within one year:</t>
        </is>
      </c>
    </row>
    <row r="30">
      <c r="A30" s="4" t="inlineStr">
        <is>
          <t>Amortized Cost</t>
        </is>
      </c>
      <c r="C30" s="5" t="n">
        <v>2750</v>
      </c>
    </row>
    <row r="31">
      <c r="A31" s="4" t="inlineStr">
        <is>
          <t>Gross Unrealized Gains</t>
        </is>
      </c>
      <c r="C31" s="5" t="n">
        <v>0</v>
      </c>
    </row>
    <row r="32">
      <c r="A32" s="4" t="inlineStr">
        <is>
          <t>Gross Unrealized Losses</t>
        </is>
      </c>
      <c r="C32" s="5" t="n">
        <v>0</v>
      </c>
    </row>
    <row r="33">
      <c r="A33" s="4" t="inlineStr">
        <is>
          <t>Estimated Fair Value</t>
        </is>
      </c>
      <c r="C33" s="5" t="n">
        <v>2750</v>
      </c>
    </row>
    <row r="34">
      <c r="A34" s="3" t="inlineStr">
        <is>
          <t>Securities maturing between one and three years:</t>
        </is>
      </c>
    </row>
    <row r="35">
      <c r="A35" s="4" t="inlineStr">
        <is>
          <t>Amortized Cost</t>
        </is>
      </c>
      <c r="B35" s="5" t="n">
        <v>4998</v>
      </c>
    </row>
    <row r="36">
      <c r="A36" s="4" t="inlineStr">
        <is>
          <t>Gross Unrealized Gains</t>
        </is>
      </c>
      <c r="B36" s="5" t="n">
        <v>0</v>
      </c>
    </row>
    <row r="37">
      <c r="A37" s="4" t="inlineStr">
        <is>
          <t>Gross Unrealized Losses</t>
        </is>
      </c>
      <c r="B37" s="5" t="n">
        <v>0</v>
      </c>
    </row>
    <row r="38">
      <c r="A38" s="4" t="inlineStr">
        <is>
          <t>Estimated Fair Value</t>
        </is>
      </c>
      <c r="B38" s="5" t="n">
        <v>4998</v>
      </c>
    </row>
    <row r="39">
      <c r="A39" s="4" t="inlineStr">
        <is>
          <t>Certificates of deposit</t>
        </is>
      </c>
    </row>
    <row r="40">
      <c r="A40" s="3" t="inlineStr">
        <is>
          <t>Securities maturing within one year:</t>
        </is>
      </c>
    </row>
    <row r="41">
      <c r="A41" s="4" t="inlineStr">
        <is>
          <t>Amortized Cost</t>
        </is>
      </c>
      <c r="B41" s="5" t="n">
        <v>14300</v>
      </c>
      <c r="C41" s="5" t="n">
        <v>1500</v>
      </c>
    </row>
    <row r="42">
      <c r="A42" s="4" t="inlineStr">
        <is>
          <t>Gross Unrealized Gains</t>
        </is>
      </c>
      <c r="B42" s="5" t="n">
        <v>0</v>
      </c>
      <c r="C42" s="5" t="n">
        <v>0</v>
      </c>
    </row>
    <row r="43">
      <c r="A43" s="4" t="inlineStr">
        <is>
          <t>Gross Unrealized Losses</t>
        </is>
      </c>
      <c r="B43" s="5" t="n">
        <v>0</v>
      </c>
      <c r="C43" s="5" t="n">
        <v>0</v>
      </c>
    </row>
    <row r="44">
      <c r="A44" s="4" t="inlineStr">
        <is>
          <t>Estimated Fair Value</t>
        </is>
      </c>
      <c r="B44" s="5" t="n">
        <v>14300</v>
      </c>
      <c r="C44" s="6" t="n">
        <v>1500</v>
      </c>
    </row>
    <row r="45">
      <c r="A45" s="3" t="inlineStr">
        <is>
          <t>Securities maturing between one and three years:</t>
        </is>
      </c>
    </row>
    <row r="46">
      <c r="A46" s="4" t="inlineStr">
        <is>
          <t>Amortized Cost</t>
        </is>
      </c>
      <c r="B46" s="5" t="n">
        <v>1000</v>
      </c>
    </row>
    <row r="47">
      <c r="A47" s="4" t="inlineStr">
        <is>
          <t>Gross Unrealized Gains</t>
        </is>
      </c>
      <c r="B47" s="5" t="n">
        <v>0</v>
      </c>
    </row>
    <row r="48">
      <c r="A48" s="4" t="inlineStr">
        <is>
          <t>Gross Unrealized Losses</t>
        </is>
      </c>
      <c r="B48" s="5" t="n">
        <v>0</v>
      </c>
    </row>
    <row r="49">
      <c r="A49" s="4" t="inlineStr">
        <is>
          <t>Estimated Fair Value</t>
        </is>
      </c>
      <c r="B49" s="5" t="n">
        <v>1000</v>
      </c>
    </row>
    <row r="50">
      <c r="A50" s="4" t="inlineStr">
        <is>
          <t>Commercial paper</t>
        </is>
      </c>
    </row>
    <row r="51">
      <c r="A51" s="3" t="inlineStr">
        <is>
          <t>Securities maturing within one year:</t>
        </is>
      </c>
    </row>
    <row r="52">
      <c r="A52" s="4" t="inlineStr">
        <is>
          <t>Amortized Cost</t>
        </is>
      </c>
      <c r="B52" s="5" t="n">
        <v>9488</v>
      </c>
    </row>
    <row r="53">
      <c r="A53" s="4" t="inlineStr">
        <is>
          <t>Gross Unrealized Gains</t>
        </is>
      </c>
      <c r="B53" s="5" t="n">
        <v>0</v>
      </c>
    </row>
    <row r="54">
      <c r="A54" s="4" t="inlineStr">
        <is>
          <t>Gross Unrealized Losses</t>
        </is>
      </c>
      <c r="B54" s="5" t="n">
        <v>0</v>
      </c>
    </row>
    <row r="55">
      <c r="A55" s="4" t="inlineStr">
        <is>
          <t>Estimated Fair Value</t>
        </is>
      </c>
      <c r="B55" s="6" t="n">
        <v>9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Sep. 30, 2020</t>
        </is>
      </c>
      <c r="C1" s="2" t="inlineStr">
        <is>
          <t>Dec. 31, 2019</t>
        </is>
      </c>
    </row>
    <row r="2">
      <c r="A2" s="3" t="inlineStr">
        <is>
          <t>Assets:</t>
        </is>
      </c>
    </row>
    <row r="3">
      <c r="A3" s="4" t="inlineStr">
        <is>
          <t>Cash equivalents</t>
        </is>
      </c>
      <c r="B3" s="6" t="n">
        <v>2750</v>
      </c>
      <c r="C3" s="6" t="n">
        <v>13732</v>
      </c>
    </row>
    <row r="4">
      <c r="A4" s="4" t="inlineStr">
        <is>
          <t>Total assets</t>
        </is>
      </c>
      <c r="B4" s="5" t="n">
        <v>73667</v>
      </c>
      <c r="C4" s="5" t="n">
        <v>72474</v>
      </c>
    </row>
    <row r="5">
      <c r="A5" s="3" t="inlineStr">
        <is>
          <t>Liabilities:</t>
        </is>
      </c>
    </row>
    <row r="6">
      <c r="A6" s="4" t="inlineStr">
        <is>
          <t>Total liabilities</t>
        </is>
      </c>
      <c r="C6" s="5" t="n">
        <v>17</v>
      </c>
    </row>
    <row r="7">
      <c r="A7" s="4" t="inlineStr">
        <is>
          <t>Contingent consideration - MuGard</t>
        </is>
      </c>
    </row>
    <row r="8">
      <c r="A8" s="3" t="inlineStr">
        <is>
          <t>Liabilities:</t>
        </is>
      </c>
    </row>
    <row r="9">
      <c r="A9" s="4" t="inlineStr">
        <is>
          <t>Contingent consideration - MuGard</t>
        </is>
      </c>
      <c r="C9" s="5" t="n">
        <v>17</v>
      </c>
    </row>
    <row r="10">
      <c r="A10" s="4" t="inlineStr">
        <is>
          <t>Quoted Prices in Active Markets for Identical Assets (Level 1)</t>
        </is>
      </c>
    </row>
    <row r="11">
      <c r="A11" s="3" t="inlineStr">
        <is>
          <t>Assets:</t>
        </is>
      </c>
    </row>
    <row r="12">
      <c r="A12" s="4" t="inlineStr">
        <is>
          <t>Cash equivalents</t>
        </is>
      </c>
      <c r="B12" s="5" t="n">
        <v>2750</v>
      </c>
      <c r="C12" s="5" t="n">
        <v>13732</v>
      </c>
    </row>
    <row r="13">
      <c r="A13" s="4" t="inlineStr">
        <is>
          <t>Total assets</t>
        </is>
      </c>
      <c r="B13" s="5" t="n">
        <v>2750</v>
      </c>
      <c r="C13" s="5" t="n">
        <v>13732</v>
      </c>
    </row>
    <row r="14">
      <c r="A14" s="3" t="inlineStr">
        <is>
          <t>Liabilities:</t>
        </is>
      </c>
    </row>
    <row r="15">
      <c r="A15" s="4" t="inlineStr">
        <is>
          <t>Total liabilities</t>
        </is>
      </c>
      <c r="C15" s="5" t="n">
        <v>0</v>
      </c>
    </row>
    <row r="16">
      <c r="A16" s="4" t="inlineStr">
        <is>
          <t>Quoted Prices in Active Markets for Identical Assets (Level 1) | Contingent consideration - MuGard</t>
        </is>
      </c>
    </row>
    <row r="17">
      <c r="A17" s="3" t="inlineStr">
        <is>
          <t>Liabilities:</t>
        </is>
      </c>
    </row>
    <row r="18">
      <c r="A18" s="4" t="inlineStr">
        <is>
          <t>Contingent consideration - MuGard</t>
        </is>
      </c>
      <c r="C18" s="5" t="n">
        <v>0</v>
      </c>
    </row>
    <row r="19">
      <c r="A19" s="4" t="inlineStr">
        <is>
          <t>Significant Other Observable Inputs (Level 2)</t>
        </is>
      </c>
    </row>
    <row r="20">
      <c r="A20" s="3" t="inlineStr">
        <is>
          <t>Assets:</t>
        </is>
      </c>
    </row>
    <row r="21">
      <c r="A21" s="4" t="inlineStr">
        <is>
          <t>Cash equivalents</t>
        </is>
      </c>
      <c r="B21" s="5" t="n">
        <v>0</v>
      </c>
      <c r="C21" s="5" t="n">
        <v>0</v>
      </c>
    </row>
    <row r="22">
      <c r="A22" s="4" t="inlineStr">
        <is>
          <t>Total assets</t>
        </is>
      </c>
      <c r="B22" s="5" t="n">
        <v>70917</v>
      </c>
      <c r="C22" s="5" t="n">
        <v>58742</v>
      </c>
    </row>
    <row r="23">
      <c r="A23" s="3" t="inlineStr">
        <is>
          <t>Liabilities:</t>
        </is>
      </c>
    </row>
    <row r="24">
      <c r="A24" s="4" t="inlineStr">
        <is>
          <t>Total liabilities</t>
        </is>
      </c>
      <c r="C24" s="5" t="n">
        <v>0</v>
      </c>
    </row>
    <row r="25">
      <c r="A25" s="4" t="inlineStr">
        <is>
          <t>Significant Other Observable Inputs (Level 2) | Contingent consideration - MuGard</t>
        </is>
      </c>
    </row>
    <row r="26">
      <c r="A26" s="3" t="inlineStr">
        <is>
          <t>Liabilities:</t>
        </is>
      </c>
    </row>
    <row r="27">
      <c r="A27" s="4" t="inlineStr">
        <is>
          <t>Contingent consideration - MuGard</t>
        </is>
      </c>
      <c r="C27" s="5" t="n">
        <v>0</v>
      </c>
    </row>
    <row r="28">
      <c r="A28" s="4" t="inlineStr">
        <is>
          <t>Significant Unobservable Inputs (Level 3)</t>
        </is>
      </c>
    </row>
    <row r="29">
      <c r="A29" s="3" t="inlineStr">
        <is>
          <t>Assets:</t>
        </is>
      </c>
    </row>
    <row r="30">
      <c r="A30" s="4" t="inlineStr">
        <is>
          <t>Cash equivalents</t>
        </is>
      </c>
      <c r="B30" s="5" t="n">
        <v>0</v>
      </c>
      <c r="C30" s="5" t="n">
        <v>0</v>
      </c>
    </row>
    <row r="31">
      <c r="A31" s="4" t="inlineStr">
        <is>
          <t>Total assets</t>
        </is>
      </c>
      <c r="B31" s="5" t="n">
        <v>0</v>
      </c>
      <c r="C31" s="5" t="n">
        <v>0</v>
      </c>
    </row>
    <row r="32">
      <c r="A32" s="3" t="inlineStr">
        <is>
          <t>Liabilities:</t>
        </is>
      </c>
    </row>
    <row r="33">
      <c r="A33" s="4" t="inlineStr">
        <is>
          <t>Total liabilities</t>
        </is>
      </c>
      <c r="C33" s="5" t="n">
        <v>17</v>
      </c>
    </row>
    <row r="34">
      <c r="A34" s="4" t="inlineStr">
        <is>
          <t>Significant Unobservable Inputs (Level 3) | Contingent consideration - MuGard</t>
        </is>
      </c>
    </row>
    <row r="35">
      <c r="A35" s="3" t="inlineStr">
        <is>
          <t>Liabilities:</t>
        </is>
      </c>
    </row>
    <row r="36">
      <c r="A36" s="4" t="inlineStr">
        <is>
          <t>Contingent consideration - MuGard</t>
        </is>
      </c>
      <c r="C36" s="5" t="n">
        <v>17</v>
      </c>
    </row>
    <row r="37">
      <c r="A37" s="4" t="inlineStr">
        <is>
          <t>Corporate debt securities</t>
        </is>
      </c>
    </row>
    <row r="38">
      <c r="A38" s="3" t="inlineStr">
        <is>
          <t>Assets:</t>
        </is>
      </c>
    </row>
    <row r="39">
      <c r="A39" s="4" t="inlineStr">
        <is>
          <t>Marketable securities</t>
        </is>
      </c>
      <c r="B39" s="5" t="n">
        <v>41131</v>
      </c>
      <c r="C39" s="5" t="n">
        <v>54492</v>
      </c>
    </row>
    <row r="40">
      <c r="A40" s="4" t="inlineStr">
        <is>
          <t>Corporate debt securities | Quoted Prices in Active Markets for Identical Assets (Level 1)</t>
        </is>
      </c>
    </row>
    <row r="41">
      <c r="A41" s="3" t="inlineStr">
        <is>
          <t>Assets:</t>
        </is>
      </c>
    </row>
    <row r="42">
      <c r="A42" s="4" t="inlineStr">
        <is>
          <t>Marketable securities</t>
        </is>
      </c>
      <c r="B42" s="5" t="n">
        <v>0</v>
      </c>
      <c r="C42" s="5" t="n">
        <v>0</v>
      </c>
    </row>
    <row r="43">
      <c r="A43" s="4" t="inlineStr">
        <is>
          <t>Corporate debt securities | Significant Other Observable Inputs (Level 2)</t>
        </is>
      </c>
    </row>
    <row r="44">
      <c r="A44" s="3" t="inlineStr">
        <is>
          <t>Assets:</t>
        </is>
      </c>
    </row>
    <row r="45">
      <c r="A45" s="4" t="inlineStr">
        <is>
          <t>Marketable securities</t>
        </is>
      </c>
      <c r="B45" s="5" t="n">
        <v>41131</v>
      </c>
      <c r="C45" s="5" t="n">
        <v>54492</v>
      </c>
    </row>
    <row r="46">
      <c r="A46" s="4" t="inlineStr">
        <is>
          <t>Corporate debt securities | Significant Unobservable Inputs (Level 3)</t>
        </is>
      </c>
    </row>
    <row r="47">
      <c r="A47" s="3" t="inlineStr">
        <is>
          <t>Assets:</t>
        </is>
      </c>
    </row>
    <row r="48">
      <c r="A48" s="4" t="inlineStr">
        <is>
          <t>Marketable securities</t>
        </is>
      </c>
      <c r="B48" s="5" t="n">
        <v>0</v>
      </c>
      <c r="C48" s="5" t="n">
        <v>0</v>
      </c>
    </row>
    <row r="49">
      <c r="A49" s="4" t="inlineStr">
        <is>
          <t>U.S. treasury and government agency securities</t>
        </is>
      </c>
    </row>
    <row r="50">
      <c r="A50" s="3" t="inlineStr">
        <is>
          <t>Assets:</t>
        </is>
      </c>
    </row>
    <row r="51">
      <c r="A51" s="4" t="inlineStr">
        <is>
          <t>Marketable securities</t>
        </is>
      </c>
      <c r="B51" s="5" t="n">
        <v>4998</v>
      </c>
      <c r="C51" s="5" t="n">
        <v>2750</v>
      </c>
    </row>
    <row r="52">
      <c r="A52" s="4" t="inlineStr">
        <is>
          <t>U.S. treasury and government agency securities | Quoted Prices in Active Markets for Identical Assets (Level 1)</t>
        </is>
      </c>
    </row>
    <row r="53">
      <c r="A53" s="3" t="inlineStr">
        <is>
          <t>Assets:</t>
        </is>
      </c>
    </row>
    <row r="54">
      <c r="A54" s="4" t="inlineStr">
        <is>
          <t>Marketable securities</t>
        </is>
      </c>
      <c r="B54" s="4" t="inlineStr">
        <is>
          <t xml:space="preserve"> </t>
        </is>
      </c>
      <c r="C54" s="5" t="n">
        <v>0</v>
      </c>
    </row>
    <row r="55">
      <c r="A55" s="4" t="inlineStr">
        <is>
          <t>U.S. treasury and government agency securities | Significant Other Observable Inputs (Level 2)</t>
        </is>
      </c>
    </row>
    <row r="56">
      <c r="A56" s="3" t="inlineStr">
        <is>
          <t>Assets:</t>
        </is>
      </c>
    </row>
    <row r="57">
      <c r="A57" s="4" t="inlineStr">
        <is>
          <t>Marketable securities</t>
        </is>
      </c>
      <c r="B57" s="5" t="n">
        <v>4998</v>
      </c>
      <c r="C57" s="5" t="n">
        <v>2750</v>
      </c>
    </row>
    <row r="58">
      <c r="A58" s="4" t="inlineStr">
        <is>
          <t>U.S. treasury and government agency securities | Significant Unobservable Inputs (Level 3)</t>
        </is>
      </c>
    </row>
    <row r="59">
      <c r="A59" s="3" t="inlineStr">
        <is>
          <t>Assets:</t>
        </is>
      </c>
    </row>
    <row r="60">
      <c r="A60" s="4" t="inlineStr">
        <is>
          <t>Marketable securities</t>
        </is>
      </c>
      <c r="B60" s="5" t="n">
        <v>0</v>
      </c>
      <c r="C60" s="5" t="n">
        <v>0</v>
      </c>
    </row>
    <row r="61">
      <c r="A61" s="4" t="inlineStr">
        <is>
          <t>Certificates of deposit</t>
        </is>
      </c>
    </row>
    <row r="62">
      <c r="A62" s="3" t="inlineStr">
        <is>
          <t>Assets:</t>
        </is>
      </c>
    </row>
    <row r="63">
      <c r="A63" s="4" t="inlineStr">
        <is>
          <t>Marketable securities</t>
        </is>
      </c>
      <c r="B63" s="5" t="n">
        <v>15300</v>
      </c>
      <c r="C63" s="5" t="n">
        <v>1500</v>
      </c>
    </row>
    <row r="64">
      <c r="A64" s="4" t="inlineStr">
        <is>
          <t>Certificates of deposit | Quoted Prices in Active Markets for Identical Assets (Level 1)</t>
        </is>
      </c>
    </row>
    <row r="65">
      <c r="A65" s="3" t="inlineStr">
        <is>
          <t>Assets:</t>
        </is>
      </c>
    </row>
    <row r="66">
      <c r="A66" s="4" t="inlineStr">
        <is>
          <t>Marketable securities</t>
        </is>
      </c>
      <c r="B66" s="5" t="n">
        <v>0</v>
      </c>
      <c r="C66" s="5" t="n">
        <v>0</v>
      </c>
    </row>
    <row r="67">
      <c r="A67" s="4" t="inlineStr">
        <is>
          <t>Certificates of deposit | Significant Other Observable Inputs (Level 2)</t>
        </is>
      </c>
    </row>
    <row r="68">
      <c r="A68" s="3" t="inlineStr">
        <is>
          <t>Assets:</t>
        </is>
      </c>
    </row>
    <row r="69">
      <c r="A69" s="4" t="inlineStr">
        <is>
          <t>Marketable securities</t>
        </is>
      </c>
      <c r="B69" s="5" t="n">
        <v>15300</v>
      </c>
      <c r="C69" s="5" t="n">
        <v>1500</v>
      </c>
    </row>
    <row r="70">
      <c r="A70" s="4" t="inlineStr">
        <is>
          <t>Certificates of deposit | Significant Unobservable Inputs (Level 3)</t>
        </is>
      </c>
    </row>
    <row r="71">
      <c r="A71" s="3" t="inlineStr">
        <is>
          <t>Assets:</t>
        </is>
      </c>
    </row>
    <row r="72">
      <c r="A72" s="4" t="inlineStr">
        <is>
          <t>Marketable securities</t>
        </is>
      </c>
      <c r="B72" s="5" t="n">
        <v>0</v>
      </c>
      <c r="C72" s="6" t="n">
        <v>0</v>
      </c>
    </row>
    <row r="73">
      <c r="A73" s="4" t="inlineStr">
        <is>
          <t>Commercial paper</t>
        </is>
      </c>
    </row>
    <row r="74">
      <c r="A74" s="3" t="inlineStr">
        <is>
          <t>Assets:</t>
        </is>
      </c>
    </row>
    <row r="75">
      <c r="A75" s="4" t="inlineStr">
        <is>
          <t>Marketable securities</t>
        </is>
      </c>
      <c r="B75" s="5" t="n">
        <v>9488</v>
      </c>
    </row>
    <row r="76">
      <c r="A76" s="4" t="inlineStr">
        <is>
          <t>Commercial paper | Quoted Prices in Active Markets for Identical Assets (Level 1)</t>
        </is>
      </c>
    </row>
    <row r="77">
      <c r="A77" s="3" t="inlineStr">
        <is>
          <t>Assets:</t>
        </is>
      </c>
    </row>
    <row r="78">
      <c r="A78" s="4" t="inlineStr">
        <is>
          <t>Marketable securities</t>
        </is>
      </c>
      <c r="B78" s="4" t="inlineStr">
        <is>
          <t xml:space="preserve"> </t>
        </is>
      </c>
    </row>
    <row r="79">
      <c r="A79" s="4" t="inlineStr">
        <is>
          <t>Commercial paper | Significant Other Observable Inputs (Level 2)</t>
        </is>
      </c>
    </row>
    <row r="80">
      <c r="A80" s="3" t="inlineStr">
        <is>
          <t>Assets:</t>
        </is>
      </c>
    </row>
    <row r="81">
      <c r="A81" s="4" t="inlineStr">
        <is>
          <t>Marketable securities</t>
        </is>
      </c>
      <c r="B81" s="5" t="n">
        <v>9488</v>
      </c>
    </row>
    <row r="82">
      <c r="A82" s="4" t="inlineStr">
        <is>
          <t>Commercial paper | Significant Unobservable Inputs (Level 3)</t>
        </is>
      </c>
    </row>
    <row r="83">
      <c r="A83" s="3" t="inlineStr">
        <is>
          <t>Assets:</t>
        </is>
      </c>
    </row>
    <row r="84">
      <c r="A84" s="4" t="inlineStr">
        <is>
          <t>Marketable securities</t>
        </is>
      </c>
      <c r="B8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Sep. 30, 2020USD ($)</t>
        </is>
      </c>
    </row>
    <row r="2">
      <c r="A2" s="4" t="inlineStr">
        <is>
          <t>Senior Convertible Notes Due 2022 | Significant Other Observable Inputs (Level 2)</t>
        </is>
      </c>
    </row>
    <row r="3">
      <c r="A3" s="3" t="inlineStr">
        <is>
          <t>Debt</t>
        </is>
      </c>
    </row>
    <row r="4">
      <c r="A4" s="4" t="inlineStr">
        <is>
          <t>Fair value of debt</t>
        </is>
      </c>
      <c r="B4" s="9" t="n">
        <v>28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3424</v>
      </c>
      <c r="C3" s="6" t="n">
        <v>5211</v>
      </c>
    </row>
    <row r="4">
      <c r="A4" s="4" t="inlineStr">
        <is>
          <t>Work in process</t>
        </is>
      </c>
      <c r="B4" s="5" t="n">
        <v>6495</v>
      </c>
      <c r="C4" s="5" t="n">
        <v>6248</v>
      </c>
    </row>
    <row r="5">
      <c r="A5" s="4" t="inlineStr">
        <is>
          <t>Finished goods</t>
        </is>
      </c>
      <c r="B5" s="5" t="n">
        <v>12987</v>
      </c>
      <c r="C5" s="5" t="n">
        <v>20094</v>
      </c>
    </row>
    <row r="6">
      <c r="A6" s="4" t="inlineStr">
        <is>
          <t>Total inventories</t>
        </is>
      </c>
      <c r="B6" s="6" t="n">
        <v>22906</v>
      </c>
      <c r="C6" s="6" t="n">
        <v>31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0</t>
        </is>
      </c>
      <c r="C1" s="2" t="inlineStr">
        <is>
          <t>Dec. 31, 2019</t>
        </is>
      </c>
    </row>
    <row r="2">
      <c r="A2" s="3" t="inlineStr">
        <is>
          <t>Property, plant and equipment, net</t>
        </is>
      </c>
    </row>
    <row r="3">
      <c r="A3" s="4" t="inlineStr">
        <is>
          <t>Property and equipment, gross</t>
        </is>
      </c>
      <c r="B3" s="6" t="n">
        <v>14909</v>
      </c>
      <c r="C3" s="6" t="n">
        <v>15492</v>
      </c>
    </row>
    <row r="4">
      <c r="A4" s="4" t="inlineStr">
        <is>
          <t>Less: accumulated depreciation</t>
        </is>
      </c>
      <c r="B4" s="5" t="n">
        <v>-12494</v>
      </c>
      <c r="C4" s="5" t="n">
        <v>-11376</v>
      </c>
    </row>
    <row r="5">
      <c r="A5" s="4" t="inlineStr">
        <is>
          <t>Property and equipment, net</t>
        </is>
      </c>
      <c r="B5" s="5" t="n">
        <v>2415</v>
      </c>
      <c r="C5" s="5" t="n">
        <v>4116</v>
      </c>
    </row>
    <row r="6">
      <c r="A6" s="4" t="inlineStr">
        <is>
          <t>Computer equipment and software</t>
        </is>
      </c>
    </row>
    <row r="7">
      <c r="A7" s="3" t="inlineStr">
        <is>
          <t>Property, plant and equipment, net</t>
        </is>
      </c>
    </row>
    <row r="8">
      <c r="A8" s="4" t="inlineStr">
        <is>
          <t>Property and equipment, gross</t>
        </is>
      </c>
      <c r="B8" s="5" t="n">
        <v>1568</v>
      </c>
      <c r="C8" s="5" t="n">
        <v>1568</v>
      </c>
    </row>
    <row r="9">
      <c r="A9" s="4" t="inlineStr">
        <is>
          <t>Furniture and fixtures</t>
        </is>
      </c>
    </row>
    <row r="10">
      <c r="A10" s="3" t="inlineStr">
        <is>
          <t>Property, plant and equipment, net</t>
        </is>
      </c>
    </row>
    <row r="11">
      <c r="A11" s="4" t="inlineStr">
        <is>
          <t>Property and equipment, gross</t>
        </is>
      </c>
      <c r="B11" s="5" t="n">
        <v>1714</v>
      </c>
      <c r="C11" s="5" t="n">
        <v>1714</v>
      </c>
    </row>
    <row r="12">
      <c r="A12" s="4" t="inlineStr">
        <is>
          <t>Leasehold improvements</t>
        </is>
      </c>
    </row>
    <row r="13">
      <c r="A13" s="3" t="inlineStr">
        <is>
          <t>Property, plant and equipment, net</t>
        </is>
      </c>
    </row>
    <row r="14">
      <c r="A14" s="4" t="inlineStr">
        <is>
          <t>Property and equipment, gross</t>
        </is>
      </c>
      <c r="B14" s="5" t="n">
        <v>4985</v>
      </c>
      <c r="C14" s="5" t="n">
        <v>4984</v>
      </c>
    </row>
    <row r="15">
      <c r="A15" s="4" t="inlineStr">
        <is>
          <t>Laboratory and production equipment</t>
        </is>
      </c>
    </row>
    <row r="16">
      <c r="A16" s="3" t="inlineStr">
        <is>
          <t>Property, plant and equipment, net</t>
        </is>
      </c>
    </row>
    <row r="17">
      <c r="A17" s="4" t="inlineStr">
        <is>
          <t>Property and equipment, gross</t>
        </is>
      </c>
      <c r="B17" s="5" t="n">
        <v>6281</v>
      </c>
      <c r="C17" s="5" t="n">
        <v>6570</v>
      </c>
    </row>
    <row r="18">
      <c r="A18" s="4" t="inlineStr">
        <is>
          <t>Construction in progress</t>
        </is>
      </c>
    </row>
    <row r="19">
      <c r="A19" s="3" t="inlineStr">
        <is>
          <t>Property, plant and equipment, net</t>
        </is>
      </c>
    </row>
    <row r="20">
      <c r="A20" s="4" t="inlineStr">
        <is>
          <t>Property and equipment, gross</t>
        </is>
      </c>
      <c r="B20" s="6" t="n">
        <v>361</v>
      </c>
      <c r="C20" s="6" t="n">
        <v>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Sep. 30, 2020</t>
        </is>
      </c>
      <c r="C1" s="2" t="inlineStr">
        <is>
          <t>Dec. 31, 2019</t>
        </is>
      </c>
    </row>
    <row r="2">
      <c r="A2" s="3" t="inlineStr">
        <is>
          <t>Amortizable intangible assets:</t>
        </is>
      </c>
    </row>
    <row r="3">
      <c r="A3" s="4" t="inlineStr">
        <is>
          <t>Cost</t>
        </is>
      </c>
      <c r="B3" s="6" t="n">
        <v>79100</v>
      </c>
      <c r="C3" s="6" t="n">
        <v>216755</v>
      </c>
    </row>
    <row r="4">
      <c r="A4" s="4" t="inlineStr">
        <is>
          <t>Accumulated amortization</t>
        </is>
      </c>
      <c r="B4" s="5" t="n">
        <v>21701</v>
      </c>
      <c r="C4" s="5" t="n">
        <v>41844</v>
      </c>
    </row>
    <row r="5">
      <c r="A5" s="4" t="inlineStr">
        <is>
          <t>Cumulative impairments</t>
        </is>
      </c>
      <c r="B5" s="5" t="n">
        <v>55426</v>
      </c>
      <c r="C5" s="5" t="n">
        <v>151291</v>
      </c>
    </row>
    <row r="6">
      <c r="A6" s="4" t="inlineStr">
        <is>
          <t>Net</t>
        </is>
      </c>
      <c r="B6" s="5" t="n">
        <v>1973</v>
      </c>
      <c r="C6" s="5" t="n">
        <v>23620</v>
      </c>
    </row>
    <row r="7">
      <c r="A7" s="4" t="inlineStr">
        <is>
          <t>Makena auto-injector developed technology | Developed Technology Rights</t>
        </is>
      </c>
    </row>
    <row r="8">
      <c r="A8" s="3" t="inlineStr">
        <is>
          <t>Amortizable intangible assets:</t>
        </is>
      </c>
    </row>
    <row r="9">
      <c r="A9" s="4" t="inlineStr">
        <is>
          <t>Cost</t>
        </is>
      </c>
      <c r="B9" s="5" t="n">
        <v>79100</v>
      </c>
      <c r="C9" s="5" t="n">
        <v>79100</v>
      </c>
    </row>
    <row r="10">
      <c r="A10" s="4" t="inlineStr">
        <is>
          <t>Accumulated amortization</t>
        </is>
      </c>
      <c r="B10" s="5" t="n">
        <v>21701</v>
      </c>
      <c r="C10" s="5" t="n">
        <v>15782</v>
      </c>
    </row>
    <row r="11">
      <c r="A11" s="4" t="inlineStr">
        <is>
          <t>Cumulative impairments</t>
        </is>
      </c>
      <c r="B11" s="5" t="n">
        <v>55426</v>
      </c>
      <c r="C11" s="5" t="n">
        <v>55426</v>
      </c>
    </row>
    <row r="12">
      <c r="A12" s="4" t="inlineStr">
        <is>
          <t>Net</t>
        </is>
      </c>
      <c r="B12" s="5" t="n">
        <v>1973</v>
      </c>
      <c r="C12" s="5" t="n">
        <v>7892</v>
      </c>
    </row>
    <row r="13">
      <c r="A13" s="4" t="inlineStr">
        <is>
          <t>Intrarosa developed technology | Developed Technology Rights</t>
        </is>
      </c>
    </row>
    <row r="14">
      <c r="A14" s="3" t="inlineStr">
        <is>
          <t>Amortizable intangible assets:</t>
        </is>
      </c>
    </row>
    <row r="15">
      <c r="A15" s="4" t="inlineStr">
        <is>
          <t>Cost</t>
        </is>
      </c>
      <c r="B15" s="5" t="n">
        <v>0</v>
      </c>
      <c r="C15" s="5" t="n">
        <v>77655</v>
      </c>
    </row>
    <row r="16">
      <c r="A16" s="4" t="inlineStr">
        <is>
          <t>Accumulated amortization</t>
        </is>
      </c>
      <c r="B16" s="5" t="n">
        <v>0</v>
      </c>
      <c r="C16" s="5" t="n">
        <v>16798</v>
      </c>
    </row>
    <row r="17">
      <c r="A17" s="4" t="inlineStr">
        <is>
          <t>Cumulative impairments</t>
        </is>
      </c>
      <c r="B17" s="5" t="n">
        <v>0</v>
      </c>
      <c r="C17" s="5" t="n">
        <v>56881</v>
      </c>
    </row>
    <row r="18">
      <c r="A18" s="4" t="inlineStr">
        <is>
          <t>Net</t>
        </is>
      </c>
      <c r="B18" s="5" t="n">
        <v>0</v>
      </c>
      <c r="C18" s="5" t="n">
        <v>3976</v>
      </c>
    </row>
    <row r="19">
      <c r="A19" s="4" t="inlineStr">
        <is>
          <t>Vyleesi developed technology | Developed Technology Rights</t>
        </is>
      </c>
    </row>
    <row r="20">
      <c r="A20" s="3" t="inlineStr">
        <is>
          <t>Amortizable intangible assets:</t>
        </is>
      </c>
    </row>
    <row r="21">
      <c r="A21" s="4" t="inlineStr">
        <is>
          <t>Cost</t>
        </is>
      </c>
      <c r="B21" s="5" t="n">
        <v>0</v>
      </c>
      <c r="C21" s="5" t="n">
        <v>60000</v>
      </c>
    </row>
    <row r="22">
      <c r="A22" s="4" t="inlineStr">
        <is>
          <t>Accumulated amortization</t>
        </is>
      </c>
      <c r="B22" s="5" t="n">
        <v>0</v>
      </c>
      <c r="C22" s="5" t="n">
        <v>9264</v>
      </c>
    </row>
    <row r="23">
      <c r="A23" s="4" t="inlineStr">
        <is>
          <t>Cumulative impairments</t>
        </is>
      </c>
      <c r="B23" s="5" t="n">
        <v>0</v>
      </c>
      <c r="C23" s="5" t="n">
        <v>38984</v>
      </c>
    </row>
    <row r="24">
      <c r="A24" s="4" t="inlineStr">
        <is>
          <t>Net</t>
        </is>
      </c>
      <c r="B24" s="6" t="n">
        <v>0</v>
      </c>
      <c r="C24" s="6" t="n">
        <v>117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t>
        </is>
      </c>
      <c r="B1" s="2" t="inlineStr">
        <is>
          <t>9 Months Ended</t>
        </is>
      </c>
    </row>
    <row r="2">
      <c r="B2" s="2" t="inlineStr">
        <is>
          <t>Sep. 30, 2020</t>
        </is>
      </c>
      <c r="C2" s="2" t="inlineStr">
        <is>
          <t>Sep. 30, 2019</t>
        </is>
      </c>
    </row>
    <row r="3">
      <c r="A3" s="3" t="inlineStr">
        <is>
          <t>Goodwill and Intangible Assets Disclosure [Abstract]</t>
        </is>
      </c>
    </row>
    <row r="4">
      <c r="A4" s="4" t="inlineStr">
        <is>
          <t>Accumulated impairment loss related to goodwill</t>
        </is>
      </c>
      <c r="B4" s="6" t="n">
        <v>0</v>
      </c>
    </row>
    <row r="5">
      <c r="A5" s="4" t="inlineStr">
        <is>
          <t>Weighted average remaining amortization period for finite-lived intangible assets</t>
        </is>
      </c>
      <c r="B5" s="4" t="inlineStr">
        <is>
          <t>1 year</t>
        </is>
      </c>
    </row>
    <row r="6">
      <c r="A6" s="4" t="inlineStr">
        <is>
          <t>Amortization of finite-lived intangible assets</t>
        </is>
      </c>
      <c r="B6" s="6" t="n">
        <v>20800000</v>
      </c>
      <c r="C6" s="6" t="n">
        <v>12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Sep. 30, 2020</t>
        </is>
      </c>
      <c r="C1" s="2" t="inlineStr">
        <is>
          <t>Dec. 31, 2019</t>
        </is>
      </c>
    </row>
    <row r="2">
      <c r="A2" s="3" t="inlineStr">
        <is>
          <t>Payables and Accruals [Abstract]</t>
        </is>
      </c>
    </row>
    <row r="3">
      <c r="A3" s="4" t="inlineStr">
        <is>
          <t>Commercial rebates, fees and returns</t>
        </is>
      </c>
      <c r="B3" s="6" t="n">
        <v>106367</v>
      </c>
      <c r="C3" s="6" t="n">
        <v>124730</v>
      </c>
    </row>
    <row r="4">
      <c r="A4" s="4" t="inlineStr">
        <is>
          <t>Manufacturing costs</t>
        </is>
      </c>
      <c r="B4" s="5" t="n">
        <v>8778</v>
      </c>
      <c r="C4" s="5" t="n">
        <v>21364</v>
      </c>
    </row>
    <row r="5">
      <c r="A5" s="4" t="inlineStr">
        <is>
          <t>Salaries, bonuses, and other compensation</t>
        </is>
      </c>
      <c r="B5" s="5" t="n">
        <v>13121</v>
      </c>
      <c r="C5" s="5" t="n">
        <v>18693</v>
      </c>
    </row>
    <row r="6">
      <c r="A6" s="4" t="inlineStr">
        <is>
          <t>Professional, license, and other fees and expenses</t>
        </is>
      </c>
      <c r="B6" s="5" t="n">
        <v>12403</v>
      </c>
      <c r="C6" s="5" t="n">
        <v>13392</v>
      </c>
    </row>
    <row r="7">
      <c r="A7" s="4" t="inlineStr">
        <is>
          <t>Research and development expense</t>
        </is>
      </c>
      <c r="B7" s="5" t="n">
        <v>865</v>
      </c>
      <c r="C7" s="5" t="n">
        <v>3539</v>
      </c>
    </row>
    <row r="8">
      <c r="A8" s="4" t="inlineStr">
        <is>
          <t>Interest expense</t>
        </is>
      </c>
      <c r="B8" s="5" t="n">
        <v>3467</v>
      </c>
      <c r="C8" s="5" t="n">
        <v>867</v>
      </c>
    </row>
    <row r="9">
      <c r="A9" s="4" t="inlineStr">
        <is>
          <t>Restructuring expense</t>
        </is>
      </c>
      <c r="B9" s="5" t="n">
        <v>1596</v>
      </c>
      <c r="C9" s="5" t="n">
        <v>797</v>
      </c>
    </row>
    <row r="10">
      <c r="A10" s="4" t="inlineStr">
        <is>
          <t>Total accrued expenses</t>
        </is>
      </c>
      <c r="B10" s="6" t="n">
        <v>146597</v>
      </c>
      <c r="C10" s="6" t="n">
        <v>1833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and Income Tax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00%)</t>
        </is>
      </c>
      <c r="C4" s="4" t="inlineStr">
        <is>
          <t>(1.00%)</t>
        </is>
      </c>
      <c r="D4" s="4" t="inlineStr">
        <is>
          <t>0.00%</t>
        </is>
      </c>
      <c r="E4" s="4" t="inlineStr">
        <is>
          <t>0.00%</t>
        </is>
      </c>
    </row>
    <row r="5">
      <c r="A5" s="4" t="inlineStr">
        <is>
          <t>Income tax (benefit) expense</t>
        </is>
      </c>
      <c r="B5" s="6" t="n">
        <v>-53</v>
      </c>
      <c r="C5" s="6" t="n">
        <v>232</v>
      </c>
      <c r="D5" s="6" t="n">
        <v>-113</v>
      </c>
      <c r="E5" s="6" t="n">
        <v>-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00%)</t>
        </is>
      </c>
      <c r="C4" s="4" t="inlineStr">
        <is>
          <t>(1.00%)</t>
        </is>
      </c>
      <c r="D4" s="4" t="inlineStr">
        <is>
          <t>0.00%</t>
        </is>
      </c>
      <c r="E4"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8</t>
        </is>
      </c>
      <c r="C2" s="5" t="n">
        <v>34606760</v>
      </c>
    </row>
    <row r="3">
      <c r="A3" s="4" t="inlineStr">
        <is>
          <t>Beginning balance at Dec. 31, 2018</t>
        </is>
      </c>
      <c r="B3" s="6" t="n">
        <v>741557</v>
      </c>
      <c r="C3" s="6" t="n">
        <v>346</v>
      </c>
      <c r="D3" s="6" t="n">
        <v>1292736</v>
      </c>
      <c r="E3" s="6" t="n">
        <v>-3985</v>
      </c>
      <c r="F3" s="6" t="n">
        <v>-547540</v>
      </c>
    </row>
    <row r="4">
      <c r="A4" s="3" t="inlineStr">
        <is>
          <t>Increase (Decrease) in Stockholders' Equity [Roll Forward]</t>
        </is>
      </c>
    </row>
    <row r="5">
      <c r="A5" s="4" t="inlineStr">
        <is>
          <t>Net shares issued in connection with the exercise of stock options and vesting of restricted stock units, net of withholdings (in shares)</t>
        </is>
      </c>
      <c r="C5" s="5" t="n">
        <v>278474</v>
      </c>
    </row>
    <row r="6">
      <c r="A6" s="4" t="inlineStr">
        <is>
          <t>Net shares issued in connection with the exercise of stock options and vesting of restricted stock units, net of withholdings</t>
        </is>
      </c>
      <c r="B6" s="5" t="n">
        <v>-1787</v>
      </c>
      <c r="C6" s="6" t="n">
        <v>3</v>
      </c>
      <c r="D6" s="5" t="n">
        <v>-1790</v>
      </c>
    </row>
    <row r="7">
      <c r="A7" s="4" t="inlineStr">
        <is>
          <t>Issuance of common stock under employee stock purchase plan (in shares)</t>
        </is>
      </c>
      <c r="C7" s="5" t="n">
        <v>105075</v>
      </c>
    </row>
    <row r="8">
      <c r="A8" s="4" t="inlineStr">
        <is>
          <t>Issuance of common stock under employee stock purchase plan</t>
        </is>
      </c>
      <c r="B8" s="5" t="n">
        <v>851</v>
      </c>
      <c r="C8" s="6" t="n">
        <v>1</v>
      </c>
      <c r="D8" s="5" t="n">
        <v>850</v>
      </c>
    </row>
    <row r="9">
      <c r="A9" s="4" t="inlineStr">
        <is>
          <t>Repurchase of common stock pursuant to the share repurchase program (in shares)</t>
        </is>
      </c>
      <c r="C9" s="5" t="n">
        <v>-1074800</v>
      </c>
    </row>
    <row r="10">
      <c r="A10" s="4" t="inlineStr">
        <is>
          <t>Repurchase of common stock pursuant to the share repurchase program</t>
        </is>
      </c>
      <c r="B10" s="5" t="n">
        <v>-13730</v>
      </c>
      <c r="C10" s="6" t="n">
        <v>-11</v>
      </c>
      <c r="D10" s="5" t="n">
        <v>-13719</v>
      </c>
    </row>
    <row r="11">
      <c r="A11" s="4" t="inlineStr">
        <is>
          <t>Non-cash equity based compensation</t>
        </is>
      </c>
      <c r="B11" s="5" t="n">
        <v>14381</v>
      </c>
      <c r="D11" s="5" t="n">
        <v>14381</v>
      </c>
    </row>
    <row r="12">
      <c r="A12" s="4" t="inlineStr">
        <is>
          <t>Unrealized (losses) gains on securities, net of tax</t>
        </is>
      </c>
      <c r="B12" s="5" t="n">
        <v>786</v>
      </c>
      <c r="E12" s="5" t="n">
        <v>786</v>
      </c>
    </row>
    <row r="13">
      <c r="A13" s="4" t="inlineStr">
        <is>
          <t>Net income (loss)</t>
        </is>
      </c>
      <c r="B13" s="5" t="n">
        <v>-267509</v>
      </c>
      <c r="F13" s="5" t="n">
        <v>-267509</v>
      </c>
    </row>
    <row r="14">
      <c r="A14" s="4" t="inlineStr">
        <is>
          <t>Ending balance (in shares) at Sep. 30, 2019</t>
        </is>
      </c>
      <c r="C14" s="5" t="n">
        <v>33915509</v>
      </c>
    </row>
    <row r="15">
      <c r="A15" s="4" t="inlineStr">
        <is>
          <t>Ending balance at Sep. 30, 2019</t>
        </is>
      </c>
      <c r="B15" s="5" t="n">
        <v>474549</v>
      </c>
      <c r="C15" s="6" t="n">
        <v>339</v>
      </c>
      <c r="D15" s="5" t="n">
        <v>1292458</v>
      </c>
      <c r="E15" s="5" t="n">
        <v>-3199</v>
      </c>
      <c r="F15" s="5" t="n">
        <v>-815049</v>
      </c>
    </row>
    <row r="16">
      <c r="A16" s="4" t="inlineStr">
        <is>
          <t>Beginning balance (in shares) at Jun. 30, 2019</t>
        </is>
      </c>
      <c r="C16" s="5" t="n">
        <v>33899954</v>
      </c>
    </row>
    <row r="17">
      <c r="A17" s="4" t="inlineStr">
        <is>
          <t>Beginning balance at Jun. 30, 2019</t>
        </is>
      </c>
      <c r="B17" s="5" t="n">
        <v>493751</v>
      </c>
      <c r="C17" s="6" t="n">
        <v>339</v>
      </c>
      <c r="D17" s="5" t="n">
        <v>1287553</v>
      </c>
      <c r="E17" s="5" t="n">
        <v>-3032</v>
      </c>
      <c r="F17" s="5" t="n">
        <v>-791109</v>
      </c>
    </row>
    <row r="18">
      <c r="A18" s="3" t="inlineStr">
        <is>
          <t>Increase (Decrease) in Stockholders' Equity [Roll Forward]</t>
        </is>
      </c>
    </row>
    <row r="19">
      <c r="A19" s="4" t="inlineStr">
        <is>
          <t>Net shares issued in connection with the exercise of stock options and vesting of restricted stock units, net of withholdings (in shares)</t>
        </is>
      </c>
      <c r="C19" s="5" t="n">
        <v>15555</v>
      </c>
    </row>
    <row r="20">
      <c r="A20" s="4" t="inlineStr">
        <is>
          <t>Net shares issued in connection with the exercise of stock options and vesting of restricted stock units, net of withholdings</t>
        </is>
      </c>
      <c r="B20" s="5" t="n">
        <v>-69</v>
      </c>
      <c r="D20" s="5" t="n">
        <v>-69</v>
      </c>
    </row>
    <row r="21">
      <c r="A21" s="4" t="inlineStr">
        <is>
          <t>Non-cash equity based compensation</t>
        </is>
      </c>
      <c r="B21" s="5" t="n">
        <v>4974</v>
      </c>
      <c r="D21" s="5" t="n">
        <v>4974</v>
      </c>
    </row>
    <row r="22">
      <c r="A22" s="4" t="inlineStr">
        <is>
          <t>Unrealized (losses) gains on securities, net of tax</t>
        </is>
      </c>
      <c r="B22" s="5" t="n">
        <v>-167</v>
      </c>
      <c r="E22" s="5" t="n">
        <v>-167</v>
      </c>
    </row>
    <row r="23">
      <c r="A23" s="4" t="inlineStr">
        <is>
          <t>Net income (loss)</t>
        </is>
      </c>
      <c r="B23" s="5" t="n">
        <v>-23940</v>
      </c>
      <c r="F23" s="5" t="n">
        <v>-23940</v>
      </c>
    </row>
    <row r="24">
      <c r="A24" s="4" t="inlineStr">
        <is>
          <t>Ending balance (in shares) at Sep. 30, 2019</t>
        </is>
      </c>
      <c r="C24" s="5" t="n">
        <v>33915509</v>
      </c>
    </row>
    <row r="25">
      <c r="A25" s="4" t="inlineStr">
        <is>
          <t>Ending balance at Sep. 30, 2019</t>
        </is>
      </c>
      <c r="B25" s="6" t="n">
        <v>474549</v>
      </c>
      <c r="C25" s="6" t="n">
        <v>339</v>
      </c>
      <c r="D25" s="5" t="n">
        <v>1292458</v>
      </c>
      <c r="E25" s="5" t="n">
        <v>-3199</v>
      </c>
      <c r="F25" s="5" t="n">
        <v>-815049</v>
      </c>
    </row>
    <row r="26">
      <c r="A26" s="4" t="inlineStr">
        <is>
          <t>Beginning balance (in shares) at Dec. 31, 2019</t>
        </is>
      </c>
      <c r="B26" s="5" t="n">
        <v>33999081</v>
      </c>
      <c r="C26" s="5" t="n">
        <v>33999081</v>
      </c>
    </row>
    <row r="27">
      <c r="A27" s="4" t="inlineStr">
        <is>
          <t>Beginning balance at Dec. 31, 2019</t>
        </is>
      </c>
      <c r="B27" s="6" t="n">
        <v>279816</v>
      </c>
      <c r="C27" s="6" t="n">
        <v>339</v>
      </c>
      <c r="D27" s="5" t="n">
        <v>1297917</v>
      </c>
      <c r="E27" s="5" t="n">
        <v>-3239</v>
      </c>
      <c r="F27" s="5" t="n">
        <v>-1015201</v>
      </c>
    </row>
    <row r="28">
      <c r="A28" s="3" t="inlineStr">
        <is>
          <t>Increase (Decrease) in Stockholders' Equity [Roll Forward]</t>
        </is>
      </c>
    </row>
    <row r="29">
      <c r="A29" s="4" t="inlineStr">
        <is>
          <t>Net shares issued in connection with the exercise of stock options and vesting of restricted stock units, net of withholdings (in shares)</t>
        </is>
      </c>
      <c r="C29" s="5" t="n">
        <v>408152</v>
      </c>
    </row>
    <row r="30">
      <c r="A30" s="4" t="inlineStr">
        <is>
          <t>Net shares issued in connection with the exercise of stock options and vesting of restricted stock units, net of withholdings</t>
        </is>
      </c>
      <c r="B30" s="5" t="n">
        <v>-1232</v>
      </c>
      <c r="C30" s="6" t="n">
        <v>5</v>
      </c>
      <c r="D30" s="5" t="n">
        <v>-1237</v>
      </c>
    </row>
    <row r="31">
      <c r="A31" s="4" t="inlineStr">
        <is>
          <t>Issuance of common stock under employee stock purchase plan (in shares)</t>
        </is>
      </c>
      <c r="C31" s="5" t="n">
        <v>96202</v>
      </c>
    </row>
    <row r="32">
      <c r="A32" s="4" t="inlineStr">
        <is>
          <t>Issuance of common stock under employee stock purchase plan</t>
        </is>
      </c>
      <c r="B32" s="5" t="n">
        <v>631</v>
      </c>
      <c r="C32" s="6" t="n">
        <v>1</v>
      </c>
      <c r="D32" s="5" t="n">
        <v>630</v>
      </c>
    </row>
    <row r="33">
      <c r="A33" s="4" t="inlineStr">
        <is>
          <t>Non-cash equity based compensation</t>
        </is>
      </c>
      <c r="B33" s="5" t="n">
        <v>8102</v>
      </c>
      <c r="D33" s="5" t="n">
        <v>8102</v>
      </c>
    </row>
    <row r="34">
      <c r="A34" s="4" t="inlineStr">
        <is>
          <t>Unrealized (losses) gains on securities, net of tax</t>
        </is>
      </c>
      <c r="B34" s="5" t="n">
        <v>171</v>
      </c>
      <c r="E34" s="5" t="n">
        <v>171</v>
      </c>
    </row>
    <row r="35">
      <c r="A35" s="4" t="inlineStr">
        <is>
          <t>Net income (loss)</t>
        </is>
      </c>
      <c r="B35" s="6" t="n">
        <v>-31466</v>
      </c>
      <c r="F35" s="5" t="n">
        <v>-31466</v>
      </c>
    </row>
    <row r="36">
      <c r="A36" s="4" t="inlineStr">
        <is>
          <t>Ending balance (in shares) at Sep. 30, 2020</t>
        </is>
      </c>
      <c r="B36" s="5" t="n">
        <v>34503435</v>
      </c>
      <c r="C36" s="5" t="n">
        <v>34503435</v>
      </c>
    </row>
    <row r="37">
      <c r="A37" s="4" t="inlineStr">
        <is>
          <t>Ending balance at Sep. 30, 2020</t>
        </is>
      </c>
      <c r="B37" s="6" t="n">
        <v>256022</v>
      </c>
      <c r="C37" s="6" t="n">
        <v>345</v>
      </c>
      <c r="D37" s="5" t="n">
        <v>1305412</v>
      </c>
      <c r="E37" s="5" t="n">
        <v>-3068</v>
      </c>
      <c r="F37" s="5" t="n">
        <v>-1046667</v>
      </c>
    </row>
    <row r="38">
      <c r="A38" s="4" t="inlineStr">
        <is>
          <t>Beginning balance (in shares) at Jun. 30, 2020</t>
        </is>
      </c>
      <c r="C38" s="5" t="n">
        <v>34463373</v>
      </c>
    </row>
    <row r="39">
      <c r="A39" s="4" t="inlineStr">
        <is>
          <t>Beginning balance at Jun. 30, 2020</t>
        </is>
      </c>
      <c r="B39" s="5" t="n">
        <v>244106</v>
      </c>
      <c r="C39" s="6" t="n">
        <v>344</v>
      </c>
      <c r="D39" s="5" t="n">
        <v>1303095</v>
      </c>
      <c r="E39" s="5" t="n">
        <v>-2964</v>
      </c>
      <c r="F39" s="5" t="n">
        <v>-1056369</v>
      </c>
    </row>
    <row r="40">
      <c r="A40" s="3" t="inlineStr">
        <is>
          <t>Increase (Decrease) in Stockholders' Equity [Roll Forward]</t>
        </is>
      </c>
    </row>
    <row r="41">
      <c r="A41" s="4" t="inlineStr">
        <is>
          <t>Net shares issued in connection with the exercise of stock options and vesting of restricted stock units, net of withholdings (in shares)</t>
        </is>
      </c>
      <c r="C41" s="5" t="n">
        <v>40062</v>
      </c>
    </row>
    <row r="42">
      <c r="A42" s="4" t="inlineStr">
        <is>
          <t>Net shares issued in connection with the exercise of stock options and vesting of restricted stock units, net of withholdings</t>
        </is>
      </c>
      <c r="B42" s="5" t="n">
        <v>95</v>
      </c>
      <c r="C42" s="6" t="n">
        <v>1</v>
      </c>
      <c r="D42" s="5" t="n">
        <v>94</v>
      </c>
    </row>
    <row r="43">
      <c r="A43" s="4" t="inlineStr">
        <is>
          <t>Non-cash equity based compensation</t>
        </is>
      </c>
      <c r="B43" s="5" t="n">
        <v>2223</v>
      </c>
      <c r="D43" s="5" t="n">
        <v>2223</v>
      </c>
    </row>
    <row r="44">
      <c r="A44" s="4" t="inlineStr">
        <is>
          <t>Unrealized (losses) gains on securities, net of tax</t>
        </is>
      </c>
      <c r="B44" s="5" t="n">
        <v>-104</v>
      </c>
      <c r="E44" s="5" t="n">
        <v>-104</v>
      </c>
    </row>
    <row r="45">
      <c r="A45" s="4" t="inlineStr">
        <is>
          <t>Net income (loss)</t>
        </is>
      </c>
      <c r="B45" s="6" t="n">
        <v>9702</v>
      </c>
      <c r="F45" s="5" t="n">
        <v>9702</v>
      </c>
    </row>
    <row r="46">
      <c r="A46" s="4" t="inlineStr">
        <is>
          <t>Ending balance (in shares) at Sep. 30, 2020</t>
        </is>
      </c>
      <c r="B46" s="5" t="n">
        <v>34503435</v>
      </c>
      <c r="C46" s="5" t="n">
        <v>34503435</v>
      </c>
    </row>
    <row r="47">
      <c r="A47" s="4" t="inlineStr">
        <is>
          <t>Ending balance at Sep. 30, 2020</t>
        </is>
      </c>
      <c r="B47" s="6" t="n">
        <v>256022</v>
      </c>
      <c r="C47" s="6" t="n">
        <v>345</v>
      </c>
      <c r="D47" s="6" t="n">
        <v>1305412</v>
      </c>
      <c r="E47" s="6" t="n">
        <v>-3068</v>
      </c>
      <c r="F47" s="6" t="n">
        <v>-1046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9702</v>
      </c>
      <c r="C4" s="6" t="n">
        <v>-23940</v>
      </c>
      <c r="D4" s="6" t="n">
        <v>-31466</v>
      </c>
      <c r="E4" s="6" t="n">
        <v>-267509</v>
      </c>
    </row>
    <row r="5">
      <c r="A5" s="4" t="inlineStr">
        <is>
          <t>Weighted average common shares outstanding (in shares)</t>
        </is>
      </c>
      <c r="B5" s="5" t="n">
        <v>34484</v>
      </c>
      <c r="C5" s="5" t="n">
        <v>33906</v>
      </c>
      <c r="D5" s="5" t="n">
        <v>34314</v>
      </c>
      <c r="E5" s="5" t="n">
        <v>34058</v>
      </c>
    </row>
    <row r="6">
      <c r="A6" s="3" t="inlineStr">
        <is>
          <t>Effect of dilutive securities:</t>
        </is>
      </c>
    </row>
    <row r="7">
      <c r="A7" s="4" t="inlineStr">
        <is>
          <t>Stock options and RSUs</t>
        </is>
      </c>
      <c r="B7" s="5" t="n">
        <v>236</v>
      </c>
      <c r="C7" s="5" t="n">
        <v>0</v>
      </c>
      <c r="D7" s="5" t="n">
        <v>0</v>
      </c>
      <c r="E7" s="5" t="n">
        <v>0</v>
      </c>
    </row>
    <row r="8">
      <c r="A8" s="4" t="inlineStr">
        <is>
          <t>Shares used in calculating dilutive net income (loss) per share (in shares)</t>
        </is>
      </c>
      <c r="B8" s="5" t="n">
        <v>34720</v>
      </c>
      <c r="C8" s="5" t="n">
        <v>33906</v>
      </c>
      <c r="D8" s="5" t="n">
        <v>34314</v>
      </c>
      <c r="E8" s="5" t="n">
        <v>34058</v>
      </c>
    </row>
    <row r="9">
      <c r="A9" s="3" t="inlineStr">
        <is>
          <t>Net income (loss) per share:</t>
        </is>
      </c>
    </row>
    <row r="10">
      <c r="A10" s="4" t="inlineStr">
        <is>
          <t>Basic (in dollars per share)</t>
        </is>
      </c>
      <c r="B10" s="7" t="n">
        <v>0.28</v>
      </c>
      <c r="C10" s="7" t="n">
        <v>-0.71</v>
      </c>
      <c r="D10" s="7" t="n">
        <v>-0.92</v>
      </c>
      <c r="E10" s="7" t="n">
        <v>-7.85</v>
      </c>
    </row>
    <row r="11">
      <c r="A11" s="4" t="inlineStr">
        <is>
          <t>Diluted (in dollars per share)</t>
        </is>
      </c>
      <c r="B11" s="7" t="n">
        <v>0.28</v>
      </c>
      <c r="C11" s="7" t="n">
        <v>-0.71</v>
      </c>
      <c r="D11" s="7" t="n">
        <v>-0.92</v>
      </c>
      <c r="E11" s="7" t="n">
        <v>-7.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from Computation of Diluted Net Income (Loss) Per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16963</v>
      </c>
      <c r="C4" s="5" t="n">
        <v>17328</v>
      </c>
    </row>
    <row r="5">
      <c r="A5" s="4" t="inlineStr">
        <is>
          <t>Options to purchase shares of common stock</t>
        </is>
      </c>
    </row>
    <row r="6">
      <c r="A6" s="3" t="inlineStr">
        <is>
          <t>Antidilutive Securities Excluded from Computation of Earnings Per Share [Line Items]</t>
        </is>
      </c>
    </row>
    <row r="7">
      <c r="A7" s="4" t="inlineStr">
        <is>
          <t>Anti-dilutive securities (in shares)</t>
        </is>
      </c>
      <c r="B7" s="5" t="n">
        <v>4233</v>
      </c>
      <c r="C7" s="5" t="n">
        <v>3988</v>
      </c>
    </row>
    <row r="8">
      <c r="A8" s="4" t="inlineStr">
        <is>
          <t>Shares of common stock issuable upon the vesting of RSUs</t>
        </is>
      </c>
    </row>
    <row r="9">
      <c r="A9" s="3" t="inlineStr">
        <is>
          <t>Antidilutive Securities Excluded from Computation of Earnings Per Share [Line Items]</t>
        </is>
      </c>
    </row>
    <row r="10">
      <c r="A10" s="4" t="inlineStr">
        <is>
          <t>Anti-dilutive securities (in shares)</t>
        </is>
      </c>
      <c r="B10" s="5" t="n">
        <v>1035</v>
      </c>
      <c r="C10" s="5" t="n">
        <v>1645</v>
      </c>
    </row>
    <row r="11">
      <c r="A11" s="4" t="inlineStr">
        <is>
          <t>2022 Convertible Notes</t>
        </is>
      </c>
    </row>
    <row r="12">
      <c r="A12" s="3" t="inlineStr">
        <is>
          <t>Antidilutive Securities Excluded from Computation of Earnings Per Share [Line Items]</t>
        </is>
      </c>
    </row>
    <row r="13">
      <c r="A13" s="4" t="inlineStr">
        <is>
          <t>Anti-dilutive securities (in shares)</t>
        </is>
      </c>
      <c r="B13" s="5" t="n">
        <v>11695</v>
      </c>
      <c r="C13" s="5" t="n">
        <v>116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1" customWidth="1" min="3" max="3"/>
    <col width="36" customWidth="1" min="4" max="4"/>
    <col width="21" customWidth="1" min="5" max="5"/>
  </cols>
  <sheetData>
    <row r="1">
      <c r="A1" s="1" t="inlineStr">
        <is>
          <t>Equity-Based Compensation - Narrative (Details) $ in Thousands</t>
        </is>
      </c>
      <c r="B1" s="2" t="inlineStr">
        <is>
          <t>3 Months Ended</t>
        </is>
      </c>
      <c r="D1" s="2" t="inlineStr">
        <is>
          <t>9 Months Ended</t>
        </is>
      </c>
    </row>
    <row r="2">
      <c r="B2" s="2" t="inlineStr">
        <is>
          <t>Sep. 30, 2020USD ($)</t>
        </is>
      </c>
      <c r="C2" s="2" t="inlineStr">
        <is>
          <t>Sep. 30, 2019USD ($)</t>
        </is>
      </c>
      <c r="D2" s="2" t="inlineStr">
        <is>
          <t>Sep. 30, 2020USD ($)installmentplan</t>
        </is>
      </c>
      <c r="E2" s="2" t="inlineStr">
        <is>
          <t>Sep. 30, 2019USD ($)</t>
        </is>
      </c>
    </row>
    <row r="3">
      <c r="A3" s="3" t="inlineStr">
        <is>
          <t>Share-based Compensation Arrangement by Share-based Payment Award [Line Items]</t>
        </is>
      </c>
    </row>
    <row r="4">
      <c r="A4" s="4" t="inlineStr">
        <is>
          <t>Number of equity compensation plans | plan</t>
        </is>
      </c>
      <c r="D4" s="5" t="n">
        <v>3</v>
      </c>
    </row>
    <row r="5">
      <c r="A5" s="4" t="inlineStr">
        <is>
          <t>Total equity-based compensation expense</t>
        </is>
      </c>
      <c r="B5" s="6" t="n">
        <v>2222</v>
      </c>
      <c r="C5" s="6" t="n">
        <v>4974</v>
      </c>
      <c r="D5" s="6" t="n">
        <v>8101</v>
      </c>
      <c r="E5" s="6" t="n">
        <v>13716</v>
      </c>
    </row>
    <row r="6">
      <c r="A6" s="4" t="inlineStr">
        <is>
          <t>Restructuring Charges</t>
        </is>
      </c>
    </row>
    <row r="7">
      <c r="A7" s="3" t="inlineStr">
        <is>
          <t>Share-based Compensation Arrangement by Share-based Payment Award [Line Items]</t>
        </is>
      </c>
    </row>
    <row r="8">
      <c r="A8" s="4" t="inlineStr">
        <is>
          <t>Total equity-based compensation expense</t>
        </is>
      </c>
      <c r="E8" s="6" t="n">
        <v>700</v>
      </c>
    </row>
    <row r="9">
      <c r="A9" s="4" t="inlineStr">
        <is>
          <t>Inducement Grants</t>
        </is>
      </c>
    </row>
    <row r="10">
      <c r="A10" s="3" t="inlineStr">
        <is>
          <t>Share-based Compensation Arrangement by Share-based Payment Award [Line Items]</t>
        </is>
      </c>
    </row>
    <row r="11">
      <c r="A11" s="4" t="inlineStr">
        <is>
          <t>Number of annual installments for exercising options | installment</t>
        </is>
      </c>
      <c r="D11" s="5"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Activity Related to Plans (Details)</t>
        </is>
      </c>
      <c r="B1" s="2" t="inlineStr">
        <is>
          <t>9 Months Ended</t>
        </is>
      </c>
    </row>
    <row r="2">
      <c r="B2" s="2" t="inlineStr">
        <is>
          <t>Sep. 30, 2020shares</t>
        </is>
      </c>
    </row>
    <row r="3">
      <c r="A3" s="3" t="inlineStr">
        <is>
          <t>Share-based Compensation Arrangement by Share-based Payment Award, Options, Outstanding [Roll Forward]</t>
        </is>
      </c>
    </row>
    <row r="4">
      <c r="A4" s="4" t="inlineStr">
        <is>
          <t>Outstanding, beginning (in shares)</t>
        </is>
      </c>
      <c r="B4" s="5" t="n">
        <v>3885817</v>
      </c>
    </row>
    <row r="5">
      <c r="A5" s="4" t="inlineStr">
        <is>
          <t>Granted (in shares)</t>
        </is>
      </c>
      <c r="B5" s="5" t="n">
        <v>1420912</v>
      </c>
    </row>
    <row r="6">
      <c r="A6" s="4" t="inlineStr">
        <is>
          <t>Exercised (in shares)</t>
        </is>
      </c>
      <c r="B6" s="5" t="n">
        <v>-19937</v>
      </c>
    </row>
    <row r="7">
      <c r="A7" s="4" t="inlineStr">
        <is>
          <t>Expired or terminated (in shares)</t>
        </is>
      </c>
      <c r="B7" s="5" t="n">
        <v>-1053506</v>
      </c>
    </row>
    <row r="8">
      <c r="A8" s="4" t="inlineStr">
        <is>
          <t>Outstanding, ending (in shares)</t>
        </is>
      </c>
      <c r="B8" s="5" t="n">
        <v>4233286</v>
      </c>
    </row>
    <row r="9">
      <c r="A9" s="4" t="inlineStr">
        <is>
          <t>Restricted Stock Units</t>
        </is>
      </c>
    </row>
    <row r="10">
      <c r="A10" s="3" t="inlineStr">
        <is>
          <t>Share-based Compensation Arrangement by Share-based Payment Award, Equity Instruments Other than Options, Nonvested, Number of Shares [Roll Forward]</t>
        </is>
      </c>
    </row>
    <row r="11">
      <c r="A11" s="4" t="inlineStr">
        <is>
          <t>Outstanding (in shares)</t>
        </is>
      </c>
      <c r="B11" s="5" t="n">
        <v>1579437</v>
      </c>
    </row>
    <row r="12">
      <c r="A12" s="4" t="inlineStr">
        <is>
          <t>Granted (in shares)</t>
        </is>
      </c>
      <c r="B12" s="5" t="n">
        <v>825131</v>
      </c>
    </row>
    <row r="13">
      <c r="A13" s="4" t="inlineStr">
        <is>
          <t>Vested (in shares)</t>
        </is>
      </c>
      <c r="B13" s="5" t="n">
        <v>-550635</v>
      </c>
    </row>
    <row r="14">
      <c r="A14" s="4" t="inlineStr">
        <is>
          <t>Expired or terminated (in shares)</t>
        </is>
      </c>
      <c r="B14" s="5" t="n">
        <v>-819372</v>
      </c>
    </row>
    <row r="15">
      <c r="A15" s="4" t="inlineStr">
        <is>
          <t>Outstanding (in shares)</t>
        </is>
      </c>
      <c r="B15" s="5" t="n">
        <v>1034561</v>
      </c>
    </row>
    <row r="16">
      <c r="A16" s="4" t="inlineStr">
        <is>
          <t>2019 Plan</t>
        </is>
      </c>
    </row>
    <row r="17">
      <c r="A17" s="3" t="inlineStr">
        <is>
          <t>Share-based Compensation Arrangement by Share-based Payment Award, Options, Outstanding [Roll Forward]</t>
        </is>
      </c>
    </row>
    <row r="18">
      <c r="A18" s="4" t="inlineStr">
        <is>
          <t>Outstanding, beginning (in shares)</t>
        </is>
      </c>
      <c r="B18" s="5" t="n">
        <v>472412</v>
      </c>
    </row>
    <row r="19">
      <c r="A19" s="4" t="inlineStr">
        <is>
          <t>Granted (in shares)</t>
        </is>
      </c>
      <c r="B19" s="5" t="n">
        <v>420912</v>
      </c>
    </row>
    <row r="20">
      <c r="A20" s="4" t="inlineStr">
        <is>
          <t>Exercised (in shares)</t>
        </is>
      </c>
      <c r="B20" s="5" t="n">
        <v>-18487</v>
      </c>
    </row>
    <row r="21">
      <c r="A21" s="4" t="inlineStr">
        <is>
          <t>Expired or terminated (in shares)</t>
        </is>
      </c>
      <c r="B21" s="5" t="n">
        <v>-149863</v>
      </c>
    </row>
    <row r="22">
      <c r="A22" s="4" t="inlineStr">
        <is>
          <t>Outstanding, ending (in shares)</t>
        </is>
      </c>
      <c r="B22" s="5" t="n">
        <v>724974</v>
      </c>
    </row>
    <row r="23">
      <c r="A23" s="4" t="inlineStr">
        <is>
          <t>2019 Plan | Restricted Stock Units</t>
        </is>
      </c>
    </row>
    <row r="24">
      <c r="A24" s="3" t="inlineStr">
        <is>
          <t>Share-based Compensation Arrangement by Share-based Payment Award, Equity Instruments Other than Options, Nonvested, Number of Shares [Roll Forward]</t>
        </is>
      </c>
    </row>
    <row r="25">
      <c r="A25" s="4" t="inlineStr">
        <is>
          <t>Outstanding (in shares)</t>
        </is>
      </c>
      <c r="B25" s="5" t="n">
        <v>128742</v>
      </c>
    </row>
    <row r="26">
      <c r="A26" s="4" t="inlineStr">
        <is>
          <t>Granted (in shares)</t>
        </is>
      </c>
      <c r="B26" s="5" t="n">
        <v>825131</v>
      </c>
    </row>
    <row r="27">
      <c r="A27" s="4" t="inlineStr">
        <is>
          <t>Vested (in shares)</t>
        </is>
      </c>
      <c r="B27" s="5" t="n">
        <v>-78689</v>
      </c>
    </row>
    <row r="28">
      <c r="A28" s="4" t="inlineStr">
        <is>
          <t>Expired or terminated (in shares)</t>
        </is>
      </c>
      <c r="B28" s="5" t="n">
        <v>-209697</v>
      </c>
    </row>
    <row r="29">
      <c r="A29" s="4" t="inlineStr">
        <is>
          <t>Outstanding (in shares)</t>
        </is>
      </c>
      <c r="B29" s="5" t="n">
        <v>665487</v>
      </c>
    </row>
    <row r="30">
      <c r="A30" s="4" t="inlineStr">
        <is>
          <t>2007 Plan</t>
        </is>
      </c>
    </row>
    <row r="31">
      <c r="A31" s="3" t="inlineStr">
        <is>
          <t>Share-based Compensation Arrangement by Share-based Payment Award, Options, Outstanding [Roll Forward]</t>
        </is>
      </c>
    </row>
    <row r="32">
      <c r="A32" s="4" t="inlineStr">
        <is>
          <t>Outstanding, beginning (in shares)</t>
        </is>
      </c>
      <c r="B32" s="5" t="n">
        <v>2585466</v>
      </c>
    </row>
    <row r="33">
      <c r="A33" s="4" t="inlineStr">
        <is>
          <t>Granted (in shares)</t>
        </is>
      </c>
      <c r="B33" s="5" t="n">
        <v>0</v>
      </c>
    </row>
    <row r="34">
      <c r="A34" s="4" t="inlineStr">
        <is>
          <t>Exercised (in shares)</t>
        </is>
      </c>
      <c r="B34" s="5" t="n">
        <v>0</v>
      </c>
    </row>
    <row r="35">
      <c r="A35" s="4" t="inlineStr">
        <is>
          <t>Expired or terminated (in shares)</t>
        </is>
      </c>
      <c r="B35" s="5" t="n">
        <v>-672295</v>
      </c>
    </row>
    <row r="36">
      <c r="A36" s="4" t="inlineStr">
        <is>
          <t>Outstanding, ending (in shares)</t>
        </is>
      </c>
      <c r="B36" s="5" t="n">
        <v>1913171</v>
      </c>
    </row>
    <row r="37">
      <c r="A37" s="4" t="inlineStr">
        <is>
          <t>2007 Plan | Restricted Stock Units</t>
        </is>
      </c>
    </row>
    <row r="38">
      <c r="A38" s="3" t="inlineStr">
        <is>
          <t>Share-based Compensation Arrangement by Share-based Payment Award, Equity Instruments Other than Options, Nonvested, Number of Shares [Roll Forward]</t>
        </is>
      </c>
    </row>
    <row r="39">
      <c r="A39" s="4" t="inlineStr">
        <is>
          <t>Outstanding (in shares)</t>
        </is>
      </c>
      <c r="B39" s="5" t="n">
        <v>1407305</v>
      </c>
    </row>
    <row r="40">
      <c r="A40" s="4" t="inlineStr">
        <is>
          <t>Granted (in shares)</t>
        </is>
      </c>
      <c r="B40" s="5" t="n">
        <v>0</v>
      </c>
    </row>
    <row r="41">
      <c r="A41" s="4" t="inlineStr">
        <is>
          <t>Vested (in shares)</t>
        </is>
      </c>
      <c r="B41" s="5" t="n">
        <v>-460185</v>
      </c>
    </row>
    <row r="42">
      <c r="A42" s="4" t="inlineStr">
        <is>
          <t>Expired or terminated (in shares)</t>
        </is>
      </c>
      <c r="B42" s="5" t="n">
        <v>-591972</v>
      </c>
    </row>
    <row r="43">
      <c r="A43" s="4" t="inlineStr">
        <is>
          <t>Outstanding (in shares)</t>
        </is>
      </c>
      <c r="B43" s="5" t="n">
        <v>355148</v>
      </c>
    </row>
    <row r="44">
      <c r="A44" s="4" t="inlineStr">
        <is>
          <t>Lumara Health 2013 Plan</t>
        </is>
      </c>
    </row>
    <row r="45">
      <c r="A45" s="3" t="inlineStr">
        <is>
          <t>Share-based Compensation Arrangement by Share-based Payment Award, Options, Outstanding [Roll Forward]</t>
        </is>
      </c>
    </row>
    <row r="46">
      <c r="A46" s="4" t="inlineStr">
        <is>
          <t>Outstanding, beginning (in shares)</t>
        </is>
      </c>
      <c r="B46" s="5" t="n">
        <v>131775</v>
      </c>
    </row>
    <row r="47">
      <c r="A47" s="4" t="inlineStr">
        <is>
          <t>Granted (in shares)</t>
        </is>
      </c>
      <c r="B47" s="5" t="n">
        <v>0</v>
      </c>
    </row>
    <row r="48">
      <c r="A48" s="4" t="inlineStr">
        <is>
          <t>Exercised (in shares)</t>
        </is>
      </c>
      <c r="B48" s="5" t="n">
        <v>-1450</v>
      </c>
    </row>
    <row r="49">
      <c r="A49" s="4" t="inlineStr">
        <is>
          <t>Expired or terminated (in shares)</t>
        </is>
      </c>
      <c r="B49" s="5" t="n">
        <v>-43250</v>
      </c>
    </row>
    <row r="50">
      <c r="A50" s="4" t="inlineStr">
        <is>
          <t>Outstanding, ending (in shares)</t>
        </is>
      </c>
      <c r="B50" s="5" t="n">
        <v>87075</v>
      </c>
    </row>
    <row r="51">
      <c r="A51" s="4" t="inlineStr">
        <is>
          <t>Lumara Health 2013 Plan | Restricted Stock Units</t>
        </is>
      </c>
    </row>
    <row r="52">
      <c r="A52" s="3" t="inlineStr">
        <is>
          <t>Share-based Compensation Arrangement by Share-based Payment Award, Equity Instruments Other than Options, Nonvested, Number of Shares [Roll Forward]</t>
        </is>
      </c>
    </row>
    <row r="53">
      <c r="A53" s="4" t="inlineStr">
        <is>
          <t>Outstanding (in shares)</t>
        </is>
      </c>
      <c r="B53" s="5" t="n">
        <v>2167</v>
      </c>
    </row>
    <row r="54">
      <c r="A54" s="4" t="inlineStr">
        <is>
          <t>Granted (in shares)</t>
        </is>
      </c>
      <c r="B54" s="5" t="n">
        <v>0</v>
      </c>
    </row>
    <row r="55">
      <c r="A55" s="4" t="inlineStr">
        <is>
          <t>Vested (in shares)</t>
        </is>
      </c>
      <c r="B55" s="5" t="n">
        <v>-899</v>
      </c>
    </row>
    <row r="56">
      <c r="A56" s="4" t="inlineStr">
        <is>
          <t>Expired or terminated (in shares)</t>
        </is>
      </c>
      <c r="B56" s="5" t="n">
        <v>-534</v>
      </c>
    </row>
    <row r="57">
      <c r="A57" s="4" t="inlineStr">
        <is>
          <t>Outstanding (in shares)</t>
        </is>
      </c>
      <c r="B57" s="5" t="n">
        <v>734</v>
      </c>
    </row>
    <row r="58">
      <c r="A58" s="4" t="inlineStr">
        <is>
          <t>Inducement Grants</t>
        </is>
      </c>
    </row>
    <row r="59">
      <c r="A59" s="3" t="inlineStr">
        <is>
          <t>Share-based Compensation Arrangement by Share-based Payment Award, Options, Outstanding [Roll Forward]</t>
        </is>
      </c>
    </row>
    <row r="60">
      <c r="A60" s="4" t="inlineStr">
        <is>
          <t>Outstanding, beginning (in shares)</t>
        </is>
      </c>
      <c r="B60" s="5" t="n">
        <v>696164</v>
      </c>
    </row>
    <row r="61">
      <c r="A61" s="4" t="inlineStr">
        <is>
          <t>Granted (in shares)</t>
        </is>
      </c>
      <c r="B61" s="5" t="n">
        <v>1000000</v>
      </c>
    </row>
    <row r="62">
      <c r="A62" s="4" t="inlineStr">
        <is>
          <t>Exercised (in shares)</t>
        </is>
      </c>
      <c r="B62" s="5" t="n">
        <v>0</v>
      </c>
    </row>
    <row r="63">
      <c r="A63" s="4" t="inlineStr">
        <is>
          <t>Expired or terminated (in shares)</t>
        </is>
      </c>
      <c r="B63" s="5" t="n">
        <v>-188098</v>
      </c>
    </row>
    <row r="64">
      <c r="A64" s="4" t="inlineStr">
        <is>
          <t>Outstanding, ending (in shares)</t>
        </is>
      </c>
      <c r="B64" s="5" t="n">
        <v>1508066</v>
      </c>
    </row>
    <row r="65">
      <c r="A65" s="4" t="inlineStr">
        <is>
          <t>Inducement Grants | Restricted Stock Units</t>
        </is>
      </c>
    </row>
    <row r="66">
      <c r="A66" s="3" t="inlineStr">
        <is>
          <t>Share-based Compensation Arrangement by Share-based Payment Award, Equity Instruments Other than Options, Nonvested, Number of Shares [Roll Forward]</t>
        </is>
      </c>
    </row>
    <row r="67">
      <c r="A67" s="4" t="inlineStr">
        <is>
          <t>Outstanding (in shares)</t>
        </is>
      </c>
      <c r="B67" s="5" t="n">
        <v>41223</v>
      </c>
    </row>
    <row r="68">
      <c r="A68" s="4" t="inlineStr">
        <is>
          <t>Granted (in shares)</t>
        </is>
      </c>
      <c r="B68" s="5" t="n">
        <v>0</v>
      </c>
    </row>
    <row r="69">
      <c r="A69" s="4" t="inlineStr">
        <is>
          <t>Vested (in shares)</t>
        </is>
      </c>
      <c r="B69" s="5" t="n">
        <v>-10862</v>
      </c>
    </row>
    <row r="70">
      <c r="A70" s="4" t="inlineStr">
        <is>
          <t>Expired or terminated (in shares)</t>
        </is>
      </c>
      <c r="B70" s="5" t="n">
        <v>-17169</v>
      </c>
    </row>
    <row r="71">
      <c r="A71" s="4" t="inlineStr">
        <is>
          <t>Outstanding (in shares)</t>
        </is>
      </c>
      <c r="B71" s="5" t="n">
        <v>131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equity-based compensation expense</t>
        </is>
      </c>
      <c r="B4" s="6" t="n">
        <v>2222</v>
      </c>
      <c r="C4" s="6" t="n">
        <v>4974</v>
      </c>
      <c r="D4" s="6" t="n">
        <v>8101</v>
      </c>
      <c r="E4" s="6" t="n">
        <v>13716</v>
      </c>
    </row>
    <row r="5">
      <c r="A5" s="4" t="inlineStr">
        <is>
          <t>Income tax effect</t>
        </is>
      </c>
      <c r="B5" s="5" t="n">
        <v>0</v>
      </c>
      <c r="C5" s="5" t="n">
        <v>0</v>
      </c>
      <c r="D5" s="5" t="n">
        <v>0</v>
      </c>
      <c r="E5" s="5" t="n">
        <v>0</v>
      </c>
    </row>
    <row r="6">
      <c r="A6" s="4" t="inlineStr">
        <is>
          <t>After-tax effect of equity-based compensation expense</t>
        </is>
      </c>
      <c r="B6" s="5" t="n">
        <v>2222</v>
      </c>
      <c r="C6" s="5" t="n">
        <v>4974</v>
      </c>
      <c r="D6" s="5" t="n">
        <v>8101</v>
      </c>
      <c r="E6" s="5" t="n">
        <v>13716</v>
      </c>
    </row>
    <row r="7">
      <c r="A7" s="4" t="inlineStr">
        <is>
          <t>Cost of product sales</t>
        </is>
      </c>
    </row>
    <row r="8">
      <c r="A8" s="3" t="inlineStr">
        <is>
          <t>Share-based Payment Arrangement, Expensed and Capitalized, Amount [Line Items]</t>
        </is>
      </c>
    </row>
    <row r="9">
      <c r="A9" s="4" t="inlineStr">
        <is>
          <t>Total equity-based compensation expense</t>
        </is>
      </c>
      <c r="B9" s="5" t="n">
        <v>131</v>
      </c>
      <c r="C9" s="5" t="n">
        <v>225</v>
      </c>
      <c r="D9" s="5" t="n">
        <v>438</v>
      </c>
      <c r="E9" s="5" t="n">
        <v>626</v>
      </c>
    </row>
    <row r="10">
      <c r="A10" s="4" t="inlineStr">
        <is>
          <t>Research and development</t>
        </is>
      </c>
    </row>
    <row r="11">
      <c r="A11" s="3" t="inlineStr">
        <is>
          <t>Share-based Payment Arrangement, Expensed and Capitalized, Amount [Line Items]</t>
        </is>
      </c>
    </row>
    <row r="12">
      <c r="A12" s="4" t="inlineStr">
        <is>
          <t>Total equity-based compensation expense</t>
        </is>
      </c>
      <c r="B12" s="5" t="n">
        <v>237</v>
      </c>
      <c r="C12" s="5" t="n">
        <v>691</v>
      </c>
      <c r="D12" s="5" t="n">
        <v>260</v>
      </c>
      <c r="E12" s="5" t="n">
        <v>2051</v>
      </c>
    </row>
    <row r="13">
      <c r="A13" s="4" t="inlineStr">
        <is>
          <t>Selling, general and administrative</t>
        </is>
      </c>
    </row>
    <row r="14">
      <c r="A14" s="3" t="inlineStr">
        <is>
          <t>Share-based Payment Arrangement, Expensed and Capitalized, Amount [Line Items]</t>
        </is>
      </c>
    </row>
    <row r="15">
      <c r="A15" s="4" t="inlineStr">
        <is>
          <t>Total equity-based compensation expense</t>
        </is>
      </c>
      <c r="B15" s="6" t="n">
        <v>1854</v>
      </c>
      <c r="C15" s="6" t="n">
        <v>4058</v>
      </c>
      <c r="D15" s="6" t="n">
        <v>7403</v>
      </c>
      <c r="E15" s="6" t="n">
        <v>110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tockholders' Equity (Details) - USD ($)</t>
        </is>
      </c>
      <c r="B1" s="2" t="inlineStr">
        <is>
          <t>9 Months Ended</t>
        </is>
      </c>
    </row>
    <row r="2">
      <c r="B2" s="2" t="inlineStr">
        <is>
          <t>Sep. 30, 2020</t>
        </is>
      </c>
      <c r="C2" s="2" t="inlineStr">
        <is>
          <t>Jan. 01, 2020</t>
        </is>
      </c>
      <c r="D2" s="2" t="inlineStr">
        <is>
          <t>Mar. 31, 2019</t>
        </is>
      </c>
    </row>
    <row r="3">
      <c r="A3" s="3" t="inlineStr">
        <is>
          <t>Equity [Abstract]</t>
        </is>
      </c>
    </row>
    <row r="4">
      <c r="A4" s="4" t="inlineStr">
        <is>
          <t>Share repurchase program, remaining authorized amount</t>
        </is>
      </c>
      <c r="B4" s="6" t="n">
        <v>26800000</v>
      </c>
      <c r="C4" s="6" t="n">
        <v>26800000</v>
      </c>
    </row>
    <row r="5">
      <c r="A5" s="4" t="inlineStr">
        <is>
          <t>Share repurchase program, authorized amount</t>
        </is>
      </c>
      <c r="D5" s="6" t="n">
        <v>80000000</v>
      </c>
    </row>
    <row r="6">
      <c r="A6" s="4" t="inlineStr">
        <is>
          <t>Common stock repurchased and retired (in shares)</t>
        </is>
      </c>
      <c r="B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3" customWidth="1" min="2" max="2"/>
    <col width="21" customWidth="1" min="3" max="3"/>
    <col width="25" customWidth="1" min="4" max="4"/>
    <col width="21" customWidth="1" min="5" max="5"/>
    <col width="25" customWidth="1" min="6" max="6"/>
    <col width="21" customWidth="1" min="7" max="7"/>
    <col width="21" customWidth="1" min="8" max="8"/>
  </cols>
  <sheetData>
    <row r="1">
      <c r="A1" s="1" t="inlineStr">
        <is>
          <t>Commitments and Contingencies - Narrative (Details) $ in Thousands</t>
        </is>
      </c>
      <c r="B1" s="2" t="inlineStr">
        <is>
          <t>Nov. 06, 2019defendant</t>
        </is>
      </c>
      <c r="C1" s="2" t="inlineStr">
        <is>
          <t>Sep. 25, 2019USD ($)</t>
        </is>
      </c>
      <c r="D1" s="2" t="inlineStr">
        <is>
          <t>Sep. 30, 2020USD ($)</t>
        </is>
      </c>
      <c r="E1" s="2" t="inlineStr">
        <is>
          <t>Sep. 30, 2019USD ($)</t>
        </is>
      </c>
      <c r="F1" s="2" t="inlineStr">
        <is>
          <t>Sep. 30, 2020USD ($)</t>
        </is>
      </c>
      <c r="G1" s="2" t="inlineStr">
        <is>
          <t>Sep. 30, 2019USD ($)</t>
        </is>
      </c>
      <c r="H1" s="2" t="inlineStr">
        <is>
          <t>Dec. 31, 2019USD ($)</t>
        </is>
      </c>
    </row>
    <row r="2">
      <c r="A2" s="3" t="inlineStr">
        <is>
          <t>Loss Contingencies [Line Items]</t>
        </is>
      </c>
    </row>
    <row r="3">
      <c r="A3" s="4" t="inlineStr">
        <is>
          <t>Operating lease, liability</t>
        </is>
      </c>
      <c r="D3" s="6" t="n">
        <v>21887</v>
      </c>
      <c r="F3" s="6" t="n">
        <v>21887</v>
      </c>
    </row>
    <row r="4">
      <c r="A4" s="4" t="inlineStr">
        <is>
          <t>Operating lease, right-of-use asset</t>
        </is>
      </c>
      <c r="D4" s="6" t="n">
        <v>21063</v>
      </c>
      <c r="F4" s="6" t="n">
        <v>21063</v>
      </c>
      <c r="H4" s="6" t="n">
        <v>23286</v>
      </c>
    </row>
    <row r="5">
      <c r="A5" s="4" t="inlineStr">
        <is>
          <t>Weighted average remaining operating lease term</t>
        </is>
      </c>
      <c r="D5" s="4" t="inlineStr">
        <is>
          <t>7 years 4 months 24 days</t>
        </is>
      </c>
      <c r="F5" s="4" t="inlineStr">
        <is>
          <t>7 years 4 months 24 days</t>
        </is>
      </c>
    </row>
    <row r="6">
      <c r="A6" s="4" t="inlineStr">
        <is>
          <t>Weighted average operating lease discount rate</t>
        </is>
      </c>
      <c r="D6" s="4" t="inlineStr">
        <is>
          <t>5.10%</t>
        </is>
      </c>
      <c r="F6" s="4" t="inlineStr">
        <is>
          <t>5.10%</t>
        </is>
      </c>
    </row>
    <row r="7">
      <c r="A7" s="4" t="inlineStr">
        <is>
          <t>Lease cost</t>
        </is>
      </c>
      <c r="D7" s="6" t="n">
        <v>1200</v>
      </c>
      <c r="E7" s="6" t="n">
        <v>1400</v>
      </c>
      <c r="F7" s="6" t="n">
        <v>3800</v>
      </c>
      <c r="G7" s="6" t="n">
        <v>3900</v>
      </c>
    </row>
    <row r="8">
      <c r="A8" s="4" t="inlineStr">
        <is>
          <t>Operating cash outflows from operating leases</t>
        </is>
      </c>
      <c r="F8" s="5" t="n">
        <v>3600</v>
      </c>
      <c r="G8" s="6" t="n">
        <v>4200</v>
      </c>
    </row>
    <row r="9">
      <c r="A9" s="4" t="inlineStr">
        <is>
          <t>Minimum purchase commitments</t>
        </is>
      </c>
      <c r="D9" s="6" t="n">
        <v>25900</v>
      </c>
      <c r="F9" s="6" t="n">
        <v>25900</v>
      </c>
    </row>
    <row r="10">
      <c r="A10" s="4" t="inlineStr">
        <is>
          <t>Amount of damages sought after by plaintiff</t>
        </is>
      </c>
      <c r="C10" s="6" t="n">
        <v>50000</v>
      </c>
    </row>
    <row r="11">
      <c r="A11" s="4" t="inlineStr">
        <is>
          <t>Civil Case In Saginaw Chippewa Indian Tribe V. Purdue Pharma Et Al | Pending Litigation</t>
        </is>
      </c>
    </row>
    <row r="12">
      <c r="A12" s="3" t="inlineStr">
        <is>
          <t>Loss Contingencies [Line Items]</t>
        </is>
      </c>
    </row>
    <row r="13">
      <c r="A13" s="4" t="inlineStr">
        <is>
          <t>Number of other pharmaceutical companies named as defendants | defendant</t>
        </is>
      </c>
      <c r="B13" s="5" t="n">
        <v>40</v>
      </c>
    </row>
    <row r="14">
      <c r="A14" s="4" t="inlineStr">
        <is>
          <t>Minimum</t>
        </is>
      </c>
    </row>
    <row r="15">
      <c r="A15" s="3" t="inlineStr">
        <is>
          <t>Loss Contingencies [Line Items]</t>
        </is>
      </c>
    </row>
    <row r="16">
      <c r="A16" s="4" t="inlineStr">
        <is>
          <t>Remaining operating lease term</t>
        </is>
      </c>
      <c r="D16" s="4" t="inlineStr">
        <is>
          <t>1 year</t>
        </is>
      </c>
      <c r="F16" s="4" t="inlineStr">
        <is>
          <t>1 year</t>
        </is>
      </c>
    </row>
    <row r="17">
      <c r="A17" s="4" t="inlineStr">
        <is>
          <t>Maximum</t>
        </is>
      </c>
    </row>
    <row r="18">
      <c r="A18" s="3" t="inlineStr">
        <is>
          <t>Loss Contingencies [Line Items]</t>
        </is>
      </c>
    </row>
    <row r="19">
      <c r="A19" s="4" t="inlineStr">
        <is>
          <t>Remaining operating lease term</t>
        </is>
      </c>
      <c r="D19" s="4" t="inlineStr">
        <is>
          <t>8 years</t>
        </is>
      </c>
      <c r="F19" s="4" t="inlineStr">
        <is>
          <t>8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Operating Leases (Details) $ in Thousands</t>
        </is>
      </c>
      <c r="B1" s="2" t="inlineStr">
        <is>
          <t>Sep. 30, 2020USD ($)</t>
        </is>
      </c>
    </row>
    <row r="2">
      <c r="A2" s="3" t="inlineStr">
        <is>
          <t>Commitments and Contingencies Disclosure [Abstract]</t>
        </is>
      </c>
    </row>
    <row r="3">
      <c r="A3" s="4" t="inlineStr">
        <is>
          <t>Remainder of Year Ending December 31, 2020</t>
        </is>
      </c>
      <c r="B3" s="6" t="n">
        <v>947</v>
      </c>
    </row>
    <row r="4">
      <c r="A4" s="4" t="inlineStr">
        <is>
          <t>Year Ending December 31, 2021</t>
        </is>
      </c>
      <c r="B4" s="5" t="n">
        <v>3248</v>
      </c>
    </row>
    <row r="5">
      <c r="A5" s="4" t="inlineStr">
        <is>
          <t>Year Ending December 31, 2022</t>
        </is>
      </c>
      <c r="B5" s="5" t="n">
        <v>3887</v>
      </c>
    </row>
    <row r="6">
      <c r="A6" s="4" t="inlineStr">
        <is>
          <t>Year Ending December 31, 2023</t>
        </is>
      </c>
      <c r="B6" s="5" t="n">
        <v>3291</v>
      </c>
    </row>
    <row r="7">
      <c r="A7" s="4" t="inlineStr">
        <is>
          <t>Year Ending December 31, 2024</t>
        </is>
      </c>
      <c r="B7" s="5" t="n">
        <v>3246</v>
      </c>
    </row>
    <row r="8">
      <c r="A8" s="4" t="inlineStr">
        <is>
          <t>Thereafter</t>
        </is>
      </c>
      <c r="B8" s="5" t="n">
        <v>12192</v>
      </c>
    </row>
    <row r="9">
      <c r="A9" s="4" t="inlineStr">
        <is>
          <t>Total</t>
        </is>
      </c>
      <c r="B9" s="5" t="n">
        <v>26811</v>
      </c>
    </row>
    <row r="10">
      <c r="A10" s="4" t="inlineStr">
        <is>
          <t>Less: Interest</t>
        </is>
      </c>
      <c r="B10" s="5" t="n">
        <v>-4924</v>
      </c>
    </row>
    <row r="11">
      <c r="A11" s="4" t="inlineStr">
        <is>
          <t>Operating lease liability</t>
        </is>
      </c>
      <c r="B11" s="6" t="n">
        <v>218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Collaboration, License and Other Strategic Agreements - Narrative (Details) $ in Thousands</t>
        </is>
      </c>
      <c r="B1" s="2" t="inlineStr">
        <is>
          <t>Mar. 31, 2021USD ($)</t>
        </is>
      </c>
      <c r="C1" s="2" t="inlineStr">
        <is>
          <t>Aug. 06, 2020USD ($)</t>
        </is>
      </c>
      <c r="D1" s="2" t="inlineStr">
        <is>
          <t>May 21, 2020USD ($)day</t>
        </is>
      </c>
      <c r="E1" s="2" t="inlineStr">
        <is>
          <t>Jan. 16, 2019USD ($)</t>
        </is>
      </c>
      <c r="F1" s="2" t="inlineStr">
        <is>
          <t>Jul. 31, 2020USD ($)</t>
        </is>
      </c>
      <c r="G1" s="2" t="inlineStr">
        <is>
          <t>Sep. 30, 2018USD ($)</t>
        </is>
      </c>
      <c r="H1" s="2" t="inlineStr">
        <is>
          <t>Sep. 30, 2020USD ($)</t>
        </is>
      </c>
      <c r="I1" s="2" t="inlineStr">
        <is>
          <t>Sep. 30, 2019USD ($)</t>
        </is>
      </c>
      <c r="J1" s="2" t="inlineStr">
        <is>
          <t>Sep. 30, 2020USD ($)</t>
        </is>
      </c>
      <c r="K1" s="2" t="inlineStr">
        <is>
          <t>Sep. 30, 2019USD ($)</t>
        </is>
      </c>
    </row>
    <row r="2">
      <c r="A2" s="3" t="inlineStr">
        <is>
          <t>Collaborative Arrangement and Arrangement Other than Collaborative [Line Items]</t>
        </is>
      </c>
    </row>
    <row r="3">
      <c r="A3" s="4" t="inlineStr">
        <is>
          <t>Agreement termination payment</t>
        </is>
      </c>
      <c r="C3" s="6" t="n">
        <v>12500</v>
      </c>
    </row>
    <row r="4">
      <c r="A4" s="4" t="inlineStr">
        <is>
          <t>Option period to third party supplier to acquire study</t>
        </is>
      </c>
      <c r="C4" s="4" t="inlineStr">
        <is>
          <t>9 months</t>
        </is>
      </c>
    </row>
    <row r="5">
      <c r="A5" s="4" t="inlineStr">
        <is>
          <t>Loss on disposal of assets, net</t>
        </is>
      </c>
      <c r="H5" s="6" t="n">
        <v>35400</v>
      </c>
      <c r="I5" s="6" t="n">
        <v>0</v>
      </c>
      <c r="J5" s="6" t="n">
        <v>20956</v>
      </c>
      <c r="K5" s="6" t="n">
        <v>0</v>
      </c>
    </row>
    <row r="6">
      <c r="A6" s="4" t="inlineStr">
        <is>
          <t>Velo Bio, LLC | Regulatory Milestone Achievement</t>
        </is>
      </c>
    </row>
    <row r="7">
      <c r="A7" s="3" t="inlineStr">
        <is>
          <t>Collaborative Arrangement and Arrangement Other than Collaborative [Line Items]</t>
        </is>
      </c>
    </row>
    <row r="8">
      <c r="A8" s="4" t="inlineStr">
        <is>
          <t>Milestone payments</t>
        </is>
      </c>
      <c r="G8" s="6" t="n">
        <v>5000</v>
      </c>
    </row>
    <row r="9">
      <c r="A9" s="4" t="inlineStr">
        <is>
          <t>Velo Bio, LLC | Regulatory Milestone Achievement, U.S.Food And Drug Administration Approval</t>
        </is>
      </c>
    </row>
    <row r="10">
      <c r="A10" s="3" t="inlineStr">
        <is>
          <t>Collaborative Arrangement and Arrangement Other than Collaborative [Line Items]</t>
        </is>
      </c>
    </row>
    <row r="11">
      <c r="A11" s="4" t="inlineStr">
        <is>
          <t>Milestone payments</t>
        </is>
      </c>
      <c r="G11" s="5" t="n">
        <v>30000</v>
      </c>
    </row>
    <row r="12">
      <c r="A12" s="4" t="inlineStr">
        <is>
          <t>Velo Bio, LLC | Annual Sales Milestone Achievements</t>
        </is>
      </c>
    </row>
    <row r="13">
      <c r="A13" s="3" t="inlineStr">
        <is>
          <t>Collaborative Arrangement and Arrangement Other than Collaborative [Line Items]</t>
        </is>
      </c>
    </row>
    <row r="14">
      <c r="A14" s="4" t="inlineStr">
        <is>
          <t>Milestone payments</t>
        </is>
      </c>
      <c r="G14" s="5" t="n">
        <v>240000</v>
      </c>
    </row>
    <row r="15">
      <c r="A15" s="4" t="inlineStr">
        <is>
          <t>Velo Bio, LLC | Annual Sales Milestone Achievements | Maximum</t>
        </is>
      </c>
    </row>
    <row r="16">
      <c r="A16" s="3" t="inlineStr">
        <is>
          <t>Collaborative Arrangement and Arrangement Other than Collaborative [Line Items]</t>
        </is>
      </c>
    </row>
    <row r="17">
      <c r="A17" s="4" t="inlineStr">
        <is>
          <t>Sales milestone targets</t>
        </is>
      </c>
      <c r="G17" s="5" t="n">
        <v>900000</v>
      </c>
    </row>
    <row r="18">
      <c r="A18" s="4" t="inlineStr">
        <is>
          <t>Velo Bio, LLC | Annual Sales Milestone Achievements | Minimum</t>
        </is>
      </c>
    </row>
    <row r="19">
      <c r="A19" s="3" t="inlineStr">
        <is>
          <t>Collaborative Arrangement and Arrangement Other than Collaborative [Line Items]</t>
        </is>
      </c>
    </row>
    <row r="20">
      <c r="A20" s="4" t="inlineStr">
        <is>
          <t>Sales milestone targets</t>
        </is>
      </c>
      <c r="G20" s="5" t="n">
        <v>300000</v>
      </c>
    </row>
    <row r="21">
      <c r="A21" s="4" t="inlineStr">
        <is>
          <t>Velo Bio, LLC | Commercial Milestone Payments</t>
        </is>
      </c>
    </row>
    <row r="22">
      <c r="A22" s="3" t="inlineStr">
        <is>
          <t>Collaborative Arrangement and Arrangement Other than Collaborative [Line Items]</t>
        </is>
      </c>
    </row>
    <row r="23">
      <c r="A23" s="4" t="inlineStr">
        <is>
          <t>Milestone payments</t>
        </is>
      </c>
      <c r="G23" s="6" t="n">
        <v>10000</v>
      </c>
    </row>
    <row r="24">
      <c r="A24" s="4" t="inlineStr">
        <is>
          <t>Ciraparantag | Norgine B.V.</t>
        </is>
      </c>
    </row>
    <row r="25">
      <c r="A25" s="3" t="inlineStr">
        <is>
          <t>Collaborative Arrangement and Arrangement Other than Collaborative [Line Items]</t>
        </is>
      </c>
    </row>
    <row r="26">
      <c r="A26" s="4" t="inlineStr">
        <is>
          <t>Proceeds related to collaborative arrangement</t>
        </is>
      </c>
      <c r="F26" s="6" t="n">
        <v>30000</v>
      </c>
    </row>
    <row r="27">
      <c r="A27" s="4" t="inlineStr">
        <is>
          <t>Potential milestone proceeds from collaborative arrangement payable to equity holders</t>
        </is>
      </c>
      <c r="F27" s="5" t="n">
        <v>40000</v>
      </c>
    </row>
    <row r="28">
      <c r="A28" s="4" t="inlineStr">
        <is>
          <t>Ciraparantag | Norgine B.V. | Regulatory Milestone Achievement | Maximum</t>
        </is>
      </c>
    </row>
    <row r="29">
      <c r="A29" s="3" t="inlineStr">
        <is>
          <t>Collaborative Arrangement and Arrangement Other than Collaborative [Line Items]</t>
        </is>
      </c>
    </row>
    <row r="30">
      <c r="A30" s="4" t="inlineStr">
        <is>
          <t>Potential milestone proceeds from collaborative arrangement</t>
        </is>
      </c>
      <c r="F30" s="5" t="n">
        <v>70000</v>
      </c>
    </row>
    <row r="31">
      <c r="A31" s="4" t="inlineStr">
        <is>
          <t>Ciraparantag | Norgine B.V. | Sales Milestones Achievement | Maximum</t>
        </is>
      </c>
    </row>
    <row r="32">
      <c r="A32" s="3" t="inlineStr">
        <is>
          <t>Collaborative Arrangement and Arrangement Other than Collaborative [Line Items]</t>
        </is>
      </c>
    </row>
    <row r="33">
      <c r="A33" s="4" t="inlineStr">
        <is>
          <t>Potential milestone proceeds from collaborative arrangement</t>
        </is>
      </c>
      <c r="F33" s="5" t="n">
        <v>190000</v>
      </c>
    </row>
    <row r="34">
      <c r="A34" s="4" t="inlineStr">
        <is>
          <t>Intrarosa | Millicent Pharma Limited</t>
        </is>
      </c>
    </row>
    <row r="35">
      <c r="A35" s="3" t="inlineStr">
        <is>
          <t>Collaborative Arrangement and Arrangement Other than Collaborative [Line Items]</t>
        </is>
      </c>
    </row>
    <row r="36">
      <c r="A36" s="4" t="inlineStr">
        <is>
          <t>Proceeds related to collaborative arrangement</t>
        </is>
      </c>
      <c r="D36" s="6" t="n">
        <v>20900</v>
      </c>
    </row>
    <row r="37">
      <c r="A37" s="4" t="inlineStr">
        <is>
          <t>Loss on disposal of assets, net</t>
        </is>
      </c>
      <c r="H37" s="5" t="n">
        <v>-14400</v>
      </c>
      <c r="J37" s="5" t="n">
        <v>-14400</v>
      </c>
    </row>
    <row r="38">
      <c r="A38" s="4" t="inlineStr">
        <is>
          <t>Intrarosa | Millicent Pharma Limited | Collaborative Arrangement, Transaction With Party To Collaborative Arrangement, Transaction Fees</t>
        </is>
      </c>
    </row>
    <row r="39">
      <c r="A39" s="3" t="inlineStr">
        <is>
          <t>Collaborative Arrangement and Arrangement Other than Collaborative [Line Items]</t>
        </is>
      </c>
    </row>
    <row r="40">
      <c r="A40" s="4" t="inlineStr">
        <is>
          <t>Payments related to collaborative arrangement</t>
        </is>
      </c>
      <c r="J40" s="5" t="n">
        <v>2500</v>
      </c>
    </row>
    <row r="41">
      <c r="A41" s="4" t="inlineStr">
        <is>
          <t>Intrarosa | Millicent Pharma Limited | Collaborative Arrangement, Transaction With Party To Collaborative Arrangement, Carrying Value Of Assets Sold And Other Costs</t>
        </is>
      </c>
    </row>
    <row r="42">
      <c r="A42" s="3" t="inlineStr">
        <is>
          <t>Collaborative Arrangement and Arrangement Other than Collaborative [Line Items]</t>
        </is>
      </c>
    </row>
    <row r="43">
      <c r="A43" s="4" t="inlineStr">
        <is>
          <t>Payments related to collaborative arrangement</t>
        </is>
      </c>
      <c r="J43" s="5" t="n">
        <v>4000</v>
      </c>
    </row>
    <row r="44">
      <c r="A44" s="4" t="inlineStr">
        <is>
          <t>Intrarosa | Millicent Pharma Limited | Maximum</t>
        </is>
      </c>
    </row>
    <row r="45">
      <c r="A45" s="3" t="inlineStr">
        <is>
          <t>Collaborative Arrangement and Arrangement Other than Collaborative [Line Items]</t>
        </is>
      </c>
    </row>
    <row r="46">
      <c r="A46" s="4" t="inlineStr">
        <is>
          <t>Potential milestone proceeds from collaborative arrangement</t>
        </is>
      </c>
      <c r="D46" s="5" t="n">
        <v>105000</v>
      </c>
    </row>
    <row r="47">
      <c r="A47" s="4" t="inlineStr">
        <is>
          <t>Intrarosa | Millicent Pharma Limited | First Time Net Sales During Threshold Period Exceeds $65 Million</t>
        </is>
      </c>
    </row>
    <row r="48">
      <c r="A48" s="3" t="inlineStr">
        <is>
          <t>Collaborative Arrangement and Arrangement Other than Collaborative [Line Items]</t>
        </is>
      </c>
    </row>
    <row r="49">
      <c r="A49" s="4" t="inlineStr">
        <is>
          <t>Potential milestone proceeds from collaborative arrangement</t>
        </is>
      </c>
      <c r="D49" s="6" t="n">
        <v>25000</v>
      </c>
    </row>
    <row r="50">
      <c r="A50" s="4" t="inlineStr">
        <is>
          <t>Consecutive period for sales to exceed threshold amount for potential milestone proceeds (in days) | day</t>
        </is>
      </c>
      <c r="D50" s="5" t="n">
        <v>12</v>
      </c>
    </row>
    <row r="51">
      <c r="A51" s="4" t="inlineStr">
        <is>
          <t>Potential milestone proceeds, triggering event, sales</t>
        </is>
      </c>
      <c r="D51" s="6" t="n">
        <v>65000</v>
      </c>
    </row>
    <row r="52">
      <c r="A52" s="4" t="inlineStr">
        <is>
          <t>Intrarosa | Millicent Pharma Limited | First Time Net Sales During Threshold Period Exceeds $115 Million</t>
        </is>
      </c>
    </row>
    <row r="53">
      <c r="A53" s="3" t="inlineStr">
        <is>
          <t>Collaborative Arrangement and Arrangement Other than Collaborative [Line Items]</t>
        </is>
      </c>
    </row>
    <row r="54">
      <c r="A54" s="4" t="inlineStr">
        <is>
          <t>Potential milestone proceeds from collaborative arrangement</t>
        </is>
      </c>
      <c r="D54" s="6" t="n">
        <v>35000</v>
      </c>
    </row>
    <row r="55">
      <c r="A55" s="4" t="inlineStr">
        <is>
          <t>Consecutive period for sales to exceed threshold amount for potential milestone proceeds (in days) | day</t>
        </is>
      </c>
      <c r="D55" s="5" t="n">
        <v>12</v>
      </c>
    </row>
    <row r="56">
      <c r="A56" s="4" t="inlineStr">
        <is>
          <t>Potential milestone proceeds, triggering event, sales</t>
        </is>
      </c>
      <c r="D56" s="6" t="n">
        <v>115000</v>
      </c>
    </row>
    <row r="57">
      <c r="A57" s="4" t="inlineStr">
        <is>
          <t>Intrarosa | Millicent Pharma Limited | First Time Net Sales During Threshold Period Exceeds $175 Million</t>
        </is>
      </c>
    </row>
    <row r="58">
      <c r="A58" s="3" t="inlineStr">
        <is>
          <t>Collaborative Arrangement and Arrangement Other than Collaborative [Line Items]</t>
        </is>
      </c>
    </row>
    <row r="59">
      <c r="A59" s="4" t="inlineStr">
        <is>
          <t>Potential milestone proceeds from collaborative arrangement</t>
        </is>
      </c>
      <c r="D59" s="6" t="n">
        <v>45000</v>
      </c>
    </row>
    <row r="60">
      <c r="A60" s="4" t="inlineStr">
        <is>
          <t>Consecutive period for sales to exceed threshold amount for potential milestone proceeds (in days) | day</t>
        </is>
      </c>
      <c r="D60" s="5" t="n">
        <v>12</v>
      </c>
    </row>
    <row r="61">
      <c r="A61" s="4" t="inlineStr">
        <is>
          <t>Potential milestone proceeds, triggering event, sales</t>
        </is>
      </c>
      <c r="D61" s="6" t="n">
        <v>175000</v>
      </c>
    </row>
    <row r="62">
      <c r="A62" s="4" t="inlineStr">
        <is>
          <t>Vyleesi Products | Palatin Technologies, Inc.</t>
        </is>
      </c>
    </row>
    <row r="63">
      <c r="A63" s="3" t="inlineStr">
        <is>
          <t>Collaborative Arrangement and Arrangement Other than Collaborative [Line Items]</t>
        </is>
      </c>
    </row>
    <row r="64">
      <c r="A64" s="4" t="inlineStr">
        <is>
          <t>Loss on disposal of assets, net</t>
        </is>
      </c>
      <c r="H64" s="6" t="n">
        <v>22400</v>
      </c>
      <c r="J64" s="5" t="n">
        <v>22400</v>
      </c>
    </row>
    <row r="65">
      <c r="A65" s="4" t="inlineStr">
        <is>
          <t>Early contract termination fees</t>
        </is>
      </c>
      <c r="F65" s="6" t="n">
        <v>12000</v>
      </c>
    </row>
    <row r="66">
      <c r="A66" s="4" t="inlineStr">
        <is>
          <t>Assets and other costs carrying value, recognized in loss of disposal of assets</t>
        </is>
      </c>
      <c r="J66" s="6" t="n">
        <v>6100</v>
      </c>
    </row>
    <row r="67">
      <c r="A67" s="4" t="inlineStr">
        <is>
          <t>Vyleesi Products | Palatin Technologies, Inc. | Subsequent Event | Forecast</t>
        </is>
      </c>
    </row>
    <row r="68">
      <c r="A68" s="3" t="inlineStr">
        <is>
          <t>Collaborative Arrangement and Arrangement Other than Collaborative [Line Items]</t>
        </is>
      </c>
    </row>
    <row r="69">
      <c r="A69" s="4" t="inlineStr">
        <is>
          <t>Early contract termination fees</t>
        </is>
      </c>
      <c r="B69" s="6" t="n">
        <v>4300</v>
      </c>
    </row>
    <row r="70">
      <c r="A70" s="4" t="inlineStr">
        <is>
          <t>Perosphere Pharmaceuticals Inc.</t>
        </is>
      </c>
    </row>
    <row r="71">
      <c r="A71" s="3" t="inlineStr">
        <is>
          <t>Collaborative Arrangement and Arrangement Other than Collaborative [Line Items]</t>
        </is>
      </c>
    </row>
    <row r="72">
      <c r="A72" s="4" t="inlineStr">
        <is>
          <t>Contingent consideration (up to)</t>
        </is>
      </c>
      <c r="E72" s="6" t="n">
        <v>365000</v>
      </c>
    </row>
    <row r="73">
      <c r="A73" s="4" t="inlineStr">
        <is>
          <t>Perosphere Pharmaceuticals Inc. | Regulatory Milestone Achievement</t>
        </is>
      </c>
    </row>
    <row r="74">
      <c r="A74" s="3" t="inlineStr">
        <is>
          <t>Collaborative Arrangement and Arrangement Other than Collaborative [Line Items]</t>
        </is>
      </c>
    </row>
    <row r="75">
      <c r="A75" s="4" t="inlineStr">
        <is>
          <t>Contingent consideration (up to)</t>
        </is>
      </c>
      <c r="E75" s="6" t="n">
        <v>140000</v>
      </c>
    </row>
    <row r="76">
      <c r="A76" s="4" t="inlineStr">
        <is>
          <t>Credited percentage</t>
        </is>
      </c>
      <c r="E76" s="4" t="inlineStr">
        <is>
          <t>50.00%</t>
        </is>
      </c>
    </row>
    <row r="77">
      <c r="A77" s="4" t="inlineStr">
        <is>
          <t>Perosphere Pharmaceuticals Inc. | Sales Milestones Achievement</t>
        </is>
      </c>
    </row>
    <row r="78">
      <c r="A78" s="3" t="inlineStr">
        <is>
          <t>Collaborative Arrangement and Arrangement Other than Collaborative [Line Items]</t>
        </is>
      </c>
    </row>
    <row r="79">
      <c r="A79" s="4" t="inlineStr">
        <is>
          <t>Contingent consideration (up to)</t>
        </is>
      </c>
      <c r="E79" s="6" t="n">
        <v>225000</v>
      </c>
    </row>
    <row r="80">
      <c r="A80" s="4" t="inlineStr">
        <is>
          <t>Perosphere Pharmaceuticals Inc. | Milestone Achievement, Approval by European Medicines Agency</t>
        </is>
      </c>
    </row>
    <row r="81">
      <c r="A81" s="3" t="inlineStr">
        <is>
          <t>Collaborative Arrangement and Arrangement Other than Collaborative [Line Items]</t>
        </is>
      </c>
    </row>
    <row r="82">
      <c r="A82" s="4" t="inlineStr">
        <is>
          <t>Contingent consideration (up to)</t>
        </is>
      </c>
      <c r="E82" s="5" t="n">
        <v>40000</v>
      </c>
    </row>
    <row r="83">
      <c r="A83" s="4" t="inlineStr">
        <is>
          <t>Perosphere Pharmaceuticals Inc. | First Sales Milestone Achievement</t>
        </is>
      </c>
    </row>
    <row r="84">
      <c r="A84" s="3" t="inlineStr">
        <is>
          <t>Collaborative Arrangement and Arrangement Other than Collaborative [Line Items]</t>
        </is>
      </c>
    </row>
    <row r="85">
      <c r="A85" s="4" t="inlineStr">
        <is>
          <t>Contingent consideration, milestone payment</t>
        </is>
      </c>
      <c r="E85" s="5" t="n">
        <v>20000</v>
      </c>
    </row>
    <row r="86">
      <c r="A86" s="4" t="inlineStr">
        <is>
          <t>Potential milestone payment, triggering event, sales</t>
        </is>
      </c>
      <c r="E86" s="6" t="n">
        <v>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Outstanding Debt Obligations (Details) - USD ($) $ in Thousands</t>
        </is>
      </c>
      <c r="B1" s="2" t="inlineStr">
        <is>
          <t>Sep. 30, 2020</t>
        </is>
      </c>
      <c r="C1" s="2" t="inlineStr">
        <is>
          <t>Dec. 31, 2019</t>
        </is>
      </c>
    </row>
    <row r="2">
      <c r="A2" s="3" t="inlineStr">
        <is>
          <t>Debt Instrument [Line Items]</t>
        </is>
      </c>
    </row>
    <row r="3">
      <c r="A3" s="4" t="inlineStr">
        <is>
          <t>Total long-term debt</t>
        </is>
      </c>
      <c r="B3" s="6" t="n">
        <v>289334</v>
      </c>
      <c r="C3" s="6" t="n">
        <v>277034</v>
      </c>
    </row>
    <row r="4">
      <c r="A4" s="4" t="inlineStr">
        <is>
          <t>Less: current maturities</t>
        </is>
      </c>
      <c r="B4" s="5" t="n">
        <v>0</v>
      </c>
      <c r="C4" s="5" t="n">
        <v>0</v>
      </c>
    </row>
    <row r="5">
      <c r="A5" s="4" t="inlineStr">
        <is>
          <t>Long-term debt, net of current maturities</t>
        </is>
      </c>
      <c r="B5" s="5" t="n">
        <v>289334</v>
      </c>
      <c r="C5" s="5" t="n">
        <v>277034</v>
      </c>
    </row>
    <row r="6">
      <c r="A6" s="4" t="inlineStr">
        <is>
          <t>Convertible Debt | 2022 Convertible Notes</t>
        </is>
      </c>
    </row>
    <row r="7">
      <c r="A7" s="3" t="inlineStr">
        <is>
          <t>Debt Instrument [Line Items]</t>
        </is>
      </c>
    </row>
    <row r="8">
      <c r="A8" s="4" t="inlineStr">
        <is>
          <t>Total long-term debt</t>
        </is>
      </c>
      <c r="B8" s="6" t="n">
        <v>289334</v>
      </c>
      <c r="C8" s="6" t="n">
        <v>277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1466</v>
      </c>
      <c r="C4" s="6" t="n">
        <v>-267509</v>
      </c>
    </row>
    <row r="5">
      <c r="A5" s="3" t="inlineStr">
        <is>
          <t>Adjustments to reconcile net loss to net cash used in operating activities:</t>
        </is>
      </c>
    </row>
    <row r="6">
      <c r="A6" s="4" t="inlineStr">
        <is>
          <t>Depreciation and amortization</t>
        </is>
      </c>
      <c r="B6" s="5" t="n">
        <v>22276</v>
      </c>
      <c r="C6" s="5" t="n">
        <v>13871</v>
      </c>
    </row>
    <row r="7">
      <c r="A7" s="4" t="inlineStr">
        <is>
          <t>Impairment of intangible assets</t>
        </is>
      </c>
      <c r="B7" s="5" t="n">
        <v>0</v>
      </c>
      <c r="C7" s="5" t="n">
        <v>77358</v>
      </c>
    </row>
    <row r="8">
      <c r="A8" s="4" t="inlineStr">
        <is>
          <t>Provision for bad debt expense</t>
        </is>
      </c>
      <c r="B8" s="5" t="n">
        <v>230</v>
      </c>
      <c r="C8" s="5" t="n">
        <v>-12</v>
      </c>
    </row>
    <row r="9">
      <c r="A9" s="4" t="inlineStr">
        <is>
          <t>Amortization of premium/discount on purchased securities</t>
        </is>
      </c>
      <c r="B9" s="5" t="n">
        <v>94</v>
      </c>
      <c r="C9" s="5" t="n">
        <v>-64</v>
      </c>
    </row>
    <row r="10">
      <c r="A10" s="4" t="inlineStr">
        <is>
          <t>Write-down of inventory</t>
        </is>
      </c>
      <c r="B10" s="5" t="n">
        <v>1916</v>
      </c>
      <c r="C10" s="5" t="n">
        <v>4872</v>
      </c>
    </row>
    <row r="11">
      <c r="A11" s="4" t="inlineStr">
        <is>
          <t>Loss on disposal of property &amp; equipment</t>
        </is>
      </c>
      <c r="B11" s="5" t="n">
        <v>273</v>
      </c>
      <c r="C11" s="5" t="n">
        <v>0</v>
      </c>
    </row>
    <row r="12">
      <c r="A12" s="4" t="inlineStr">
        <is>
          <t xml:space="preserve">Non-cash equity-based compensation expense </t>
        </is>
      </c>
      <c r="B12" s="5" t="n">
        <v>8100</v>
      </c>
      <c r="C12" s="5" t="n">
        <v>14381</v>
      </c>
    </row>
    <row r="13">
      <c r="A13" s="4" t="inlineStr">
        <is>
          <t>Non-cash IPR&amp;D expense</t>
        </is>
      </c>
      <c r="B13" s="5" t="n">
        <v>0</v>
      </c>
      <c r="C13" s="5" t="n">
        <v>18029</v>
      </c>
    </row>
    <row r="14">
      <c r="A14" s="4" t="inlineStr">
        <is>
          <t>Amortization of debt discount and debt issuance costs</t>
        </is>
      </c>
      <c r="B14" s="5" t="n">
        <v>12300</v>
      </c>
      <c r="C14" s="5" t="n">
        <v>11332</v>
      </c>
    </row>
    <row r="15">
      <c r="A15" s="4" t="inlineStr">
        <is>
          <t>Gains on marketable securities, net</t>
        </is>
      </c>
      <c r="B15" s="5" t="n">
        <v>-10</v>
      </c>
      <c r="C15" s="5" t="n">
        <v>-263</v>
      </c>
    </row>
    <row r="16">
      <c r="A16" s="4" t="inlineStr">
        <is>
          <t>Change in fair value of contingent consideration</t>
        </is>
      </c>
      <c r="B16" s="5" t="n">
        <v>0</v>
      </c>
      <c r="C16" s="5" t="n">
        <v>-16</v>
      </c>
    </row>
    <row r="17">
      <c r="A17" s="4" t="inlineStr">
        <is>
          <t>Deferred income taxes</t>
        </is>
      </c>
      <c r="B17" s="5" t="n">
        <v>630</v>
      </c>
      <c r="C17" s="5" t="n">
        <v>408</v>
      </c>
    </row>
    <row r="18">
      <c r="A18" s="4" t="inlineStr">
        <is>
          <t>Non-cash lease expense</t>
        </is>
      </c>
      <c r="B18" s="5" t="n">
        <v>1416</v>
      </c>
      <c r="C18" s="5" t="n">
        <v>0</v>
      </c>
    </row>
    <row r="19">
      <c r="A19" s="4" t="inlineStr">
        <is>
          <t>Gain on sale of assets</t>
        </is>
      </c>
      <c r="B19" s="5" t="n">
        <v>7047</v>
      </c>
      <c r="C19" s="5" t="n">
        <v>0</v>
      </c>
    </row>
    <row r="20">
      <c r="A20" s="3" t="inlineStr">
        <is>
          <t>Changes in operating assets and liabilities:</t>
        </is>
      </c>
    </row>
    <row r="21">
      <c r="A21" s="4" t="inlineStr">
        <is>
          <t>Accounts receivable, net</t>
        </is>
      </c>
      <c r="B21" s="5" t="n">
        <v>26328</v>
      </c>
      <c r="C21" s="5" t="n">
        <v>-2229</v>
      </c>
    </row>
    <row r="22">
      <c r="A22" s="4" t="inlineStr">
        <is>
          <t>Inventories</t>
        </is>
      </c>
      <c r="B22" s="5" t="n">
        <v>-676</v>
      </c>
      <c r="C22" s="5" t="n">
        <v>-6824</v>
      </c>
    </row>
    <row r="23">
      <c r="A23" s="4" t="inlineStr">
        <is>
          <t>Prepaid and other current assets</t>
        </is>
      </c>
      <c r="B23" s="5" t="n">
        <v>-5797</v>
      </c>
      <c r="C23" s="5" t="n">
        <v>-24075</v>
      </c>
    </row>
    <row r="24">
      <c r="A24" s="4" t="inlineStr">
        <is>
          <t>Accounts payable and accrued expenses</t>
        </is>
      </c>
      <c r="B24" s="5" t="n">
        <v>-58258</v>
      </c>
      <c r="C24" s="5" t="n">
        <v>54073</v>
      </c>
    </row>
    <row r="25">
      <c r="A25" s="4" t="inlineStr">
        <is>
          <t>Deferred revenues</t>
        </is>
      </c>
      <c r="B25" s="5" t="n">
        <v>9461</v>
      </c>
      <c r="C25" s="5" t="n">
        <v>-101</v>
      </c>
    </row>
    <row r="26">
      <c r="A26" s="4" t="inlineStr">
        <is>
          <t>Other assets and liabilities</t>
        </is>
      </c>
      <c r="B26" s="5" t="n">
        <v>-627</v>
      </c>
      <c r="C26" s="5" t="n">
        <v>1038</v>
      </c>
    </row>
    <row r="27">
      <c r="A27" s="4" t="inlineStr">
        <is>
          <t>Net cash used in operating activities</t>
        </is>
      </c>
      <c r="B27" s="5" t="n">
        <v>-6763</v>
      </c>
      <c r="C27" s="5" t="n">
        <v>-105731</v>
      </c>
    </row>
    <row r="28">
      <c r="A28" s="3" t="inlineStr">
        <is>
          <t>Cash flows from investing activities:</t>
        </is>
      </c>
    </row>
    <row r="29">
      <c r="A29" s="4" t="inlineStr">
        <is>
          <t>Proceeds from sales or maturities of marketable securities</t>
        </is>
      </c>
      <c r="B29" s="5" t="n">
        <v>43675</v>
      </c>
      <c r="C29" s="5" t="n">
        <v>85321</v>
      </c>
    </row>
    <row r="30">
      <c r="A30" s="4" t="inlineStr">
        <is>
          <t>Purchase of marketable securities</t>
        </is>
      </c>
      <c r="B30" s="5" t="n">
        <v>-55763</v>
      </c>
      <c r="C30" s="5" t="n">
        <v>-14815</v>
      </c>
    </row>
    <row r="31">
      <c r="A31" s="4" t="inlineStr">
        <is>
          <t>Milestone payment for Vyleesi developed technology</t>
        </is>
      </c>
      <c r="B31" s="5" t="n">
        <v>0</v>
      </c>
      <c r="C31" s="5" t="n">
        <v>-60000</v>
      </c>
    </row>
    <row r="32">
      <c r="A32" s="4" t="inlineStr">
        <is>
          <t>Net proceeds from the sale of assets</t>
        </is>
      </c>
      <c r="B32" s="5" t="n">
        <v>4920</v>
      </c>
      <c r="C32" s="5" t="n">
        <v>0</v>
      </c>
    </row>
    <row r="33">
      <c r="A33" s="4" t="inlineStr">
        <is>
          <t>Capital expenditures</t>
        </is>
      </c>
      <c r="B33" s="5" t="n">
        <v>-475</v>
      </c>
      <c r="C33" s="5" t="n">
        <v>-2098</v>
      </c>
    </row>
    <row r="34">
      <c r="A34" s="4" t="inlineStr">
        <is>
          <t>Net cash (used in) provided by investing activities</t>
        </is>
      </c>
      <c r="B34" s="5" t="n">
        <v>-7643</v>
      </c>
      <c r="C34" s="5" t="n">
        <v>8408</v>
      </c>
    </row>
    <row r="35">
      <c r="A35" s="3" t="inlineStr">
        <is>
          <t>Cash flows from financing activities:</t>
        </is>
      </c>
    </row>
    <row r="36">
      <c r="A36" s="4" t="inlineStr">
        <is>
          <t>Payments to settle convertible notes</t>
        </is>
      </c>
      <c r="B36" s="5" t="n">
        <v>0</v>
      </c>
      <c r="C36" s="5" t="n">
        <v>-21417</v>
      </c>
    </row>
    <row r="37">
      <c r="A37" s="4" t="inlineStr">
        <is>
          <t>Payments of contingent consideration</t>
        </is>
      </c>
      <c r="B37" s="5" t="n">
        <v>-17</v>
      </c>
      <c r="C37" s="5" t="n">
        <v>-50</v>
      </c>
    </row>
    <row r="38">
      <c r="A38" s="4" t="inlineStr">
        <is>
          <t>Payments for repurchases of common stock</t>
        </is>
      </c>
      <c r="B38" s="5" t="n">
        <v>0</v>
      </c>
      <c r="C38" s="5" t="n">
        <v>-13730</v>
      </c>
    </row>
    <row r="39">
      <c r="A39" s="4" t="inlineStr">
        <is>
          <t>Proceeds from the issuance of common stock under the ESPP</t>
        </is>
      </c>
      <c r="B39" s="5" t="n">
        <v>630</v>
      </c>
      <c r="C39" s="5" t="n">
        <v>851</v>
      </c>
    </row>
    <row r="40">
      <c r="A40" s="4" t="inlineStr">
        <is>
          <t>Proceeds from the exercise of common stock options</t>
        </is>
      </c>
      <c r="B40" s="5" t="n">
        <v>168</v>
      </c>
      <c r="C40" s="5" t="n">
        <v>30</v>
      </c>
    </row>
    <row r="41">
      <c r="A41" s="4" t="inlineStr">
        <is>
          <t>Payments of employee tax withholding related to equity-based compensation</t>
        </is>
      </c>
      <c r="B41" s="5" t="n">
        <v>-1400</v>
      </c>
      <c r="C41" s="5" t="n">
        <v>-1817</v>
      </c>
    </row>
    <row r="42">
      <c r="A42" s="4" t="inlineStr">
        <is>
          <t>Net cash used in financing activities</t>
        </is>
      </c>
      <c r="B42" s="5" t="n">
        <v>-619</v>
      </c>
      <c r="C42" s="5" t="n">
        <v>-36133</v>
      </c>
    </row>
    <row r="43">
      <c r="A43" s="4" t="inlineStr">
        <is>
          <t>Net decrease in cash, cash equivalents, and restricted cash</t>
        </is>
      </c>
      <c r="B43" s="5" t="n">
        <v>-15025</v>
      </c>
      <c r="C43" s="5" t="n">
        <v>-133456</v>
      </c>
    </row>
    <row r="44">
      <c r="A44" s="4" t="inlineStr">
        <is>
          <t>Cash, cash equivalents, and restricted cash at beginning of the period</t>
        </is>
      </c>
      <c r="B44" s="5" t="n">
        <v>113504</v>
      </c>
      <c r="C44" s="5" t="n">
        <v>253751</v>
      </c>
    </row>
    <row r="45">
      <c r="A45" s="4" t="inlineStr">
        <is>
          <t>Cash, cash equivalents, and restricted cash at end of the period</t>
        </is>
      </c>
      <c r="B45" s="5" t="n">
        <v>98479</v>
      </c>
      <c r="C45" s="5" t="n">
        <v>120295</v>
      </c>
    </row>
    <row r="46">
      <c r="A46" s="3" t="inlineStr">
        <is>
          <t>Supplemental data for cash flow information:</t>
        </is>
      </c>
    </row>
    <row r="47">
      <c r="A47" s="4" t="inlineStr">
        <is>
          <t>Cash (refunded) paid for taxes</t>
        </is>
      </c>
      <c r="B47" s="5" t="n">
        <v>-254</v>
      </c>
      <c r="C47" s="5" t="n">
        <v>456</v>
      </c>
    </row>
    <row r="48">
      <c r="A48" s="4" t="inlineStr">
        <is>
          <t>Cash paid for interest</t>
        </is>
      </c>
      <c r="B48" s="5" t="n">
        <v>5200</v>
      </c>
      <c r="C48" s="5" t="n">
        <v>5467</v>
      </c>
    </row>
    <row r="49">
      <c r="A49" s="3" t="inlineStr">
        <is>
          <t>Non-cash investing and financing activities:</t>
        </is>
      </c>
    </row>
    <row r="50">
      <c r="A50" s="4" t="inlineStr">
        <is>
          <t>Settlement of note receivable in connection with Perosphere acquisition</t>
        </is>
      </c>
      <c r="B50" s="5" t="n">
        <v>0</v>
      </c>
      <c r="C50" s="5" t="n">
        <v>10000</v>
      </c>
    </row>
    <row r="51">
      <c r="A51" s="4" t="inlineStr">
        <is>
          <t>Right-of-use assets obtained in exchange for lease liabilities</t>
        </is>
      </c>
      <c r="B51" s="6" t="n">
        <v>0</v>
      </c>
      <c r="C51" s="6" t="n">
        <v>9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Outstanding Convertible Debt (Details) - USD ($) $ in Thousands</t>
        </is>
      </c>
      <c r="B1" s="2" t="inlineStr">
        <is>
          <t>Sep. 30, 2020</t>
        </is>
      </c>
      <c r="C1" s="2" t="inlineStr">
        <is>
          <t>Dec. 31, 2019</t>
        </is>
      </c>
    </row>
    <row r="2">
      <c r="A2" s="3" t="inlineStr">
        <is>
          <t>Liability component:</t>
        </is>
      </c>
    </row>
    <row r="3">
      <c r="A3" s="4" t="inlineStr">
        <is>
          <t>Total long-term debt</t>
        </is>
      </c>
      <c r="B3" s="6" t="n">
        <v>289334</v>
      </c>
      <c r="C3" s="6" t="n">
        <v>277034</v>
      </c>
    </row>
    <row r="4">
      <c r="A4" s="4" t="inlineStr">
        <is>
          <t>Convertible Debt | 2022 Convertible Notes</t>
        </is>
      </c>
    </row>
    <row r="5">
      <c r="A5" s="3" t="inlineStr">
        <is>
          <t>Liability component:</t>
        </is>
      </c>
    </row>
    <row r="6">
      <c r="A6" s="4" t="inlineStr">
        <is>
          <t>Principal</t>
        </is>
      </c>
      <c r="B6" s="5" t="n">
        <v>320000</v>
      </c>
    </row>
    <row r="7">
      <c r="A7" s="4" t="inlineStr">
        <is>
          <t>Less: debt discount and issuance costs, net</t>
        </is>
      </c>
      <c r="B7" s="5" t="n">
        <v>30666</v>
      </c>
    </row>
    <row r="8">
      <c r="A8" s="4" t="inlineStr">
        <is>
          <t>Total long-term debt</t>
        </is>
      </c>
      <c r="B8" s="5" t="n">
        <v>289334</v>
      </c>
      <c r="C8" s="6" t="n">
        <v>277034</v>
      </c>
    </row>
    <row r="9">
      <c r="A9" s="4" t="inlineStr">
        <is>
          <t>Gross equity component</t>
        </is>
      </c>
      <c r="B9" s="6" t="n">
        <v>725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Debt - Narrative (Details)</t>
        </is>
      </c>
      <c r="B1" s="2" t="inlineStr">
        <is>
          <t>Feb. 15, 2019USD ($)</t>
        </is>
      </c>
      <c r="C1" s="2" t="inlineStr">
        <is>
          <t>Jun. 30, 2017USD ($)day$ / shares</t>
        </is>
      </c>
      <c r="D1" s="2" t="inlineStr">
        <is>
          <t>Sep. 30, 2020USD ($)</t>
        </is>
      </c>
      <c r="E1" s="2" t="inlineStr">
        <is>
          <t>Sep. 30, 2019USD ($)</t>
        </is>
      </c>
      <c r="F1" s="2" t="inlineStr">
        <is>
          <t>Dec. 31, 2017USD ($)</t>
        </is>
      </c>
      <c r="G1" s="2" t="inlineStr">
        <is>
          <t>Feb. 28, 2014USD ($)</t>
        </is>
      </c>
    </row>
    <row r="2">
      <c r="A2" s="3" t="inlineStr">
        <is>
          <t>Debt Instrument [Line Items]</t>
        </is>
      </c>
    </row>
    <row r="3">
      <c r="A3" s="4" t="inlineStr">
        <is>
          <t>Extinguishment of debt</t>
        </is>
      </c>
      <c r="D3" s="6" t="n">
        <v>0</v>
      </c>
      <c r="E3" s="6" t="n">
        <v>21417000</v>
      </c>
    </row>
    <row r="4">
      <c r="A4" s="4" t="inlineStr">
        <is>
          <t>Future annual principal payments on long-term debt due during the year ending December 31, 2022</t>
        </is>
      </c>
      <c r="D4" s="6" t="n">
        <v>320000000</v>
      </c>
    </row>
    <row r="5">
      <c r="A5" s="4" t="inlineStr">
        <is>
          <t>Convertible Notes due 2022 | Convertible Debt</t>
        </is>
      </c>
    </row>
    <row r="6">
      <c r="A6" s="3" t="inlineStr">
        <is>
          <t>Debt Instrument [Line Items]</t>
        </is>
      </c>
    </row>
    <row r="7">
      <c r="A7" s="4" t="inlineStr">
        <is>
          <t>Period of amortization of debt discount to interest expense using effective interest method</t>
        </is>
      </c>
      <c r="C7" s="4" t="inlineStr">
        <is>
          <t>5 years</t>
        </is>
      </c>
      <c r="D7" s="4" t="inlineStr">
        <is>
          <t>5 years</t>
        </is>
      </c>
    </row>
    <row r="8">
      <c r="A8" s="4" t="inlineStr">
        <is>
          <t>Aggregate principal amount of debt issued</t>
        </is>
      </c>
      <c r="C8" s="6" t="n">
        <v>320000000</v>
      </c>
    </row>
    <row r="9">
      <c r="A9" s="4" t="inlineStr">
        <is>
          <t>Proceeds from 2022 Convertible Notes</t>
        </is>
      </c>
      <c r="C9" s="5" t="n">
        <v>310400000</v>
      </c>
    </row>
    <row r="10">
      <c r="A10" s="4" t="inlineStr">
        <is>
          <t>Payment of convertible debt issuance costs</t>
        </is>
      </c>
      <c r="C10" s="5" t="n">
        <v>9600000</v>
      </c>
    </row>
    <row r="11">
      <c r="A11" s="4" t="inlineStr">
        <is>
          <t>Debt issuance costs</t>
        </is>
      </c>
      <c r="C11" s="5" t="n">
        <v>9600000</v>
      </c>
    </row>
    <row r="12">
      <c r="A12" s="4" t="inlineStr">
        <is>
          <t>Debt issuance costs, allocated to equity component</t>
        </is>
      </c>
      <c r="C12" s="5" t="n">
        <v>2200000</v>
      </c>
    </row>
    <row r="13">
      <c r="A13" s="4" t="inlineStr">
        <is>
          <t>Debt issuance costs allocated to the liability component</t>
        </is>
      </c>
      <c r="C13" s="6" t="n">
        <v>7400000</v>
      </c>
    </row>
    <row r="14">
      <c r="A14" s="4" t="inlineStr">
        <is>
          <t>Interest rate</t>
        </is>
      </c>
      <c r="C14" s="4" t="inlineStr">
        <is>
          <t>3.25%</t>
        </is>
      </c>
    </row>
    <row r="15">
      <c r="A15" s="4" t="inlineStr">
        <is>
          <t>Debt conversion ratio</t>
        </is>
      </c>
      <c r="C15" s="10" t="n">
        <v>0.0365464</v>
      </c>
    </row>
    <row r="16">
      <c r="A16" s="4" t="inlineStr">
        <is>
          <t>Initial conversion price of convertible notes into common stock (in dollars per share) | $ / shares</t>
        </is>
      </c>
      <c r="C16" s="7" t="n">
        <v>27.36</v>
      </c>
    </row>
    <row r="17">
      <c r="A17" s="4" t="inlineStr">
        <is>
          <t>Debt term</t>
        </is>
      </c>
      <c r="C17" s="4" t="inlineStr">
        <is>
          <t>5 years</t>
        </is>
      </c>
    </row>
    <row r="18">
      <c r="A18" s="4" t="inlineStr">
        <is>
          <t>Effective interest rate on liability component</t>
        </is>
      </c>
      <c r="D18" s="4" t="inlineStr">
        <is>
          <t>9.49%</t>
        </is>
      </c>
    </row>
    <row r="19">
      <c r="A19" s="4" t="inlineStr">
        <is>
          <t>Convertible Notes due 2019 | Convertible Debt</t>
        </is>
      </c>
    </row>
    <row r="20">
      <c r="A20" s="3" t="inlineStr">
        <is>
          <t>Debt Instrument [Line Items]</t>
        </is>
      </c>
    </row>
    <row r="21">
      <c r="A21" s="4" t="inlineStr">
        <is>
          <t>Aggregate principal amount of debt issued</t>
        </is>
      </c>
      <c r="G21" s="6" t="n">
        <v>200000000</v>
      </c>
    </row>
    <row r="22">
      <c r="A22" s="4" t="inlineStr">
        <is>
          <t>Repurchase amount</t>
        </is>
      </c>
      <c r="F22" s="6" t="n">
        <v>178500000</v>
      </c>
    </row>
    <row r="23">
      <c r="A23" s="4" t="inlineStr">
        <is>
          <t>Repurchase price</t>
        </is>
      </c>
      <c r="F23" s="6" t="n">
        <v>192700000</v>
      </c>
    </row>
    <row r="24">
      <c r="A24" s="4" t="inlineStr">
        <is>
          <t>Extinguishment of debt</t>
        </is>
      </c>
      <c r="B24" s="6" t="n">
        <v>21400000</v>
      </c>
    </row>
    <row r="25">
      <c r="A25" s="4" t="inlineStr">
        <is>
          <t>Debt Instrument, Conversion, Period One | Convertible Notes due 2022 | Convertible Debt</t>
        </is>
      </c>
    </row>
    <row r="26">
      <c r="A26" s="3" t="inlineStr">
        <is>
          <t>Debt Instrument [Line Items]</t>
        </is>
      </c>
    </row>
    <row r="27">
      <c r="A27" s="4" t="inlineStr">
        <is>
          <t>Trading period | day</t>
        </is>
      </c>
      <c r="C27" s="5" t="n">
        <v>20</v>
      </c>
    </row>
    <row r="28">
      <c r="A28" s="4" t="inlineStr">
        <is>
          <t>Consecutive trading period (in days) | day</t>
        </is>
      </c>
      <c r="C28" s="5" t="n">
        <v>30</v>
      </c>
    </row>
    <row r="29">
      <c r="A29" s="4" t="inlineStr">
        <is>
          <t>Closing sales price of the entity's common stock that the conversion price must exceed or be equal in order for the notes to be convertible</t>
        </is>
      </c>
      <c r="C29" s="4" t="inlineStr">
        <is>
          <t>130.00%</t>
        </is>
      </c>
    </row>
    <row r="30">
      <c r="A30" s="4" t="inlineStr">
        <is>
          <t>Debt Instrument, Conversion, Period Two | Convertible Notes due 2022 | Convertible Debt</t>
        </is>
      </c>
    </row>
    <row r="31">
      <c r="A31" s="3" t="inlineStr">
        <is>
          <t>Debt Instrument [Line Items]</t>
        </is>
      </c>
    </row>
    <row r="32">
      <c r="A32" s="4" t="inlineStr">
        <is>
          <t>Consecutive trading period (in days) | day</t>
        </is>
      </c>
      <c r="C32" s="5" t="n">
        <v>5</v>
      </c>
    </row>
    <row r="33">
      <c r="A33" s="4" t="inlineStr">
        <is>
          <t>Closing sales price of the entity's common stock that the conversion price must exceed or be equal in order for the notes to be convertible</t>
        </is>
      </c>
      <c r="C33" s="4" t="inlineStr">
        <is>
          <t>98.00%</t>
        </is>
      </c>
    </row>
    <row r="34">
      <c r="A34" s="4" t="inlineStr">
        <is>
          <t>Consecutive business days after any five consecutive trading day period during the note measurement period | day</t>
        </is>
      </c>
      <c r="C34"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Total Interest Expense Recognized Related to the Convertible Debt (Details) - Convertible Deb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Contractual interest expense</t>
        </is>
      </c>
      <c r="B4" s="6" t="n">
        <v>2600</v>
      </c>
      <c r="C4" s="6" t="n">
        <v>2600</v>
      </c>
      <c r="D4" s="6" t="n">
        <v>7800</v>
      </c>
      <c r="E4" s="6" t="n">
        <v>7867</v>
      </c>
    </row>
    <row r="5">
      <c r="A5" s="4" t="inlineStr">
        <is>
          <t>Amortization of debt issuance costs</t>
        </is>
      </c>
      <c r="B5" s="5" t="n">
        <v>388</v>
      </c>
      <c r="C5" s="5" t="n">
        <v>353</v>
      </c>
      <c r="D5" s="5" t="n">
        <v>1137</v>
      </c>
      <c r="E5" s="5" t="n">
        <v>1051</v>
      </c>
    </row>
    <row r="6">
      <c r="A6" s="4" t="inlineStr">
        <is>
          <t>Amortization of debt discount</t>
        </is>
      </c>
      <c r="B6" s="5" t="n">
        <v>3810</v>
      </c>
      <c r="C6" s="5" t="n">
        <v>3466</v>
      </c>
      <c r="D6" s="5" t="n">
        <v>11164</v>
      </c>
      <c r="E6" s="5" t="n">
        <v>10281</v>
      </c>
    </row>
    <row r="7">
      <c r="A7" s="4" t="inlineStr">
        <is>
          <t>Total interest expense</t>
        </is>
      </c>
      <c r="B7" s="6" t="n">
        <v>6798</v>
      </c>
      <c r="C7" s="6" t="n">
        <v>6419</v>
      </c>
      <c r="D7" s="6" t="n">
        <v>20101</v>
      </c>
      <c r="E7" s="6" t="n">
        <v>191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9"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tructuring Expenses - Narrative (Details) $ in Thousands</t>
        </is>
      </c>
      <c r="B1" s="2" t="inlineStr">
        <is>
          <t>1 Months Ended</t>
        </is>
      </c>
      <c r="D1" s="2" t="inlineStr">
        <is>
          <t>3 Months Ended</t>
        </is>
      </c>
      <c r="H1" s="2" t="inlineStr">
        <is>
          <t>9 Months Ended</t>
        </is>
      </c>
    </row>
    <row r="2">
      <c r="B2" s="2" t="inlineStr">
        <is>
          <t>May 30, 2020employee</t>
        </is>
      </c>
      <c r="C2" s="2" t="inlineStr">
        <is>
          <t>Feb. 28, 2019employee</t>
        </is>
      </c>
      <c r="D2" s="2" t="inlineStr">
        <is>
          <t>Sep. 30, 2020USD ($)</t>
        </is>
      </c>
      <c r="E2" s="2" t="inlineStr">
        <is>
          <t>Jun. 30, 2020USD ($)</t>
        </is>
      </c>
      <c r="F2" s="2" t="inlineStr">
        <is>
          <t>Sep. 30, 2019USD ($)</t>
        </is>
      </c>
      <c r="G2" s="2" t="inlineStr">
        <is>
          <t>Mar. 31, 2019USD ($)</t>
        </is>
      </c>
      <c r="H2" s="2" t="inlineStr">
        <is>
          <t>Sep. 30, 2020USD ($)</t>
        </is>
      </c>
      <c r="I2" s="2" t="inlineStr">
        <is>
          <t>Sep. 30, 2019USD ($)</t>
        </is>
      </c>
    </row>
    <row r="3">
      <c r="A3" s="3" t="inlineStr">
        <is>
          <t>Restructuring and Related Activities [Abstract]</t>
        </is>
      </c>
    </row>
    <row r="4">
      <c r="A4" s="4" t="inlineStr">
        <is>
          <t>Number of employees displaced through workforce reduction | employee</t>
        </is>
      </c>
      <c r="B4" s="5" t="n">
        <v>110</v>
      </c>
      <c r="C4" s="5" t="n">
        <v>110</v>
      </c>
    </row>
    <row r="5">
      <c r="A5" s="4" t="inlineStr">
        <is>
          <t>Restructuring charges | $</t>
        </is>
      </c>
      <c r="D5" s="6" t="n">
        <v>0</v>
      </c>
      <c r="E5" s="6" t="n">
        <v>8200</v>
      </c>
      <c r="F5" s="6" t="n">
        <v>0</v>
      </c>
      <c r="G5" s="6" t="n">
        <v>7400</v>
      </c>
      <c r="H5" s="6" t="n">
        <v>8197</v>
      </c>
      <c r="I5" s="6" t="n">
        <v>7420</v>
      </c>
    </row>
  </sheetData>
  <mergeCells count="4">
    <mergeCell ref="A1:A2"/>
    <mergeCell ref="B1:C1"/>
    <mergeCell ref="D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Expenses - Restructuring Charges (Details) - USD ($) $ in Thousands</t>
        </is>
      </c>
      <c r="B1" s="2" t="inlineStr">
        <is>
          <t>3 Months Ended</t>
        </is>
      </c>
      <c r="F1" s="2" t="inlineStr">
        <is>
          <t>9 Months Ended</t>
        </is>
      </c>
    </row>
    <row r="2">
      <c r="B2" s="2" t="inlineStr">
        <is>
          <t>Sep. 30, 2020</t>
        </is>
      </c>
      <c r="C2" s="2" t="inlineStr">
        <is>
          <t>Jun. 30, 2020</t>
        </is>
      </c>
      <c r="D2" s="2" t="inlineStr">
        <is>
          <t>Sep. 30, 2019</t>
        </is>
      </c>
      <c r="E2" s="2" t="inlineStr">
        <is>
          <t>Mar. 31, 2019</t>
        </is>
      </c>
      <c r="F2" s="2" t="inlineStr">
        <is>
          <t>Sep. 30, 2020</t>
        </is>
      </c>
      <c r="G2" s="2" t="inlineStr">
        <is>
          <t>Sep. 30, 2019</t>
        </is>
      </c>
    </row>
    <row r="3">
      <c r="A3" s="3" t="inlineStr">
        <is>
          <t>2020 Restructuring charges:</t>
        </is>
      </c>
    </row>
    <row r="4">
      <c r="A4" s="4" t="inlineStr">
        <is>
          <t>Workforce reduction</t>
        </is>
      </c>
      <c r="F4" s="6" t="n">
        <v>8090</v>
      </c>
    </row>
    <row r="5">
      <c r="A5" s="4" t="inlineStr">
        <is>
          <t>Other</t>
        </is>
      </c>
      <c r="F5" s="5" t="n">
        <v>107</v>
      </c>
    </row>
    <row r="6">
      <c r="A6" s="4" t="inlineStr">
        <is>
          <t>Total 2020 restructuring charges</t>
        </is>
      </c>
      <c r="B6" s="6" t="n">
        <v>0</v>
      </c>
      <c r="C6" s="6" t="n">
        <v>8200</v>
      </c>
      <c r="D6" s="6" t="n">
        <v>0</v>
      </c>
      <c r="E6" s="6" t="n">
        <v>7400</v>
      </c>
      <c r="F6" s="6" t="n">
        <v>8197</v>
      </c>
      <c r="G6" s="6" t="n">
        <v>742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Expenses - Changes to Restructuring Charges (Details) - USD ($) $ in Thousands</t>
        </is>
      </c>
      <c r="B1" s="2" t="inlineStr">
        <is>
          <t>3 Months Ended</t>
        </is>
      </c>
      <c r="F1" s="2" t="inlineStr">
        <is>
          <t>9 Months Ended</t>
        </is>
      </c>
    </row>
    <row r="2">
      <c r="B2" s="2" t="inlineStr">
        <is>
          <t>Sep. 30, 2020</t>
        </is>
      </c>
      <c r="C2" s="2" t="inlineStr">
        <is>
          <t>Jun. 30, 2020</t>
        </is>
      </c>
      <c r="D2" s="2" t="inlineStr">
        <is>
          <t>Sep. 30, 2019</t>
        </is>
      </c>
      <c r="E2" s="2" t="inlineStr">
        <is>
          <t>Mar. 31, 2019</t>
        </is>
      </c>
      <c r="F2" s="2" t="inlineStr">
        <is>
          <t>Sep. 30, 2020</t>
        </is>
      </c>
      <c r="G2" s="2" t="inlineStr">
        <is>
          <t>Sep. 30, 2019</t>
        </is>
      </c>
    </row>
    <row r="3">
      <c r="A3" s="3" t="inlineStr">
        <is>
          <t>Restructuring Reserve [Roll Forward]</t>
        </is>
      </c>
    </row>
    <row r="4">
      <c r="A4" s="4" t="inlineStr">
        <is>
          <t>Balance accrued at December 31, 2019</t>
        </is>
      </c>
      <c r="F4" s="6" t="n">
        <v>797</v>
      </c>
    </row>
    <row r="5">
      <c r="A5" s="4" t="inlineStr">
        <is>
          <t>Restructuring charges</t>
        </is>
      </c>
      <c r="B5" s="6" t="n">
        <v>0</v>
      </c>
      <c r="C5" s="6" t="n">
        <v>8200</v>
      </c>
      <c r="D5" s="6" t="n">
        <v>0</v>
      </c>
      <c r="E5" s="6" t="n">
        <v>7400</v>
      </c>
      <c r="F5" s="5" t="n">
        <v>8197</v>
      </c>
      <c r="G5" s="6" t="n">
        <v>7420</v>
      </c>
    </row>
    <row r="6">
      <c r="A6" s="4" t="inlineStr">
        <is>
          <t>Balance accrued at September 30, 2020</t>
        </is>
      </c>
      <c r="B6" s="5" t="n">
        <v>1596</v>
      </c>
      <c r="F6" s="5" t="n">
        <v>1596</v>
      </c>
    </row>
    <row r="7">
      <c r="A7" s="4" t="inlineStr">
        <is>
          <t>2019 Restructuring</t>
        </is>
      </c>
    </row>
    <row r="8">
      <c r="A8" s="3" t="inlineStr">
        <is>
          <t>Restructuring Reserve [Roll Forward]</t>
        </is>
      </c>
    </row>
    <row r="9">
      <c r="A9" s="4" t="inlineStr">
        <is>
          <t>Balance accrued at December 31, 2019</t>
        </is>
      </c>
      <c r="F9" s="5" t="n">
        <v>797</v>
      </c>
    </row>
    <row r="10">
      <c r="A10" s="4" t="inlineStr">
        <is>
          <t>Restructuring charges</t>
        </is>
      </c>
      <c r="F10" s="5" t="n">
        <v>0</v>
      </c>
    </row>
    <row r="11">
      <c r="A11" s="4" t="inlineStr">
        <is>
          <t>Balance accrued at September 30, 2020</t>
        </is>
      </c>
      <c r="B11" s="5" t="n">
        <v>171</v>
      </c>
      <c r="F11" s="5" t="n">
        <v>171</v>
      </c>
    </row>
    <row r="12">
      <c r="A12" s="4" t="inlineStr">
        <is>
          <t>2020 Restructuring</t>
        </is>
      </c>
    </row>
    <row r="13">
      <c r="A13" s="3" t="inlineStr">
        <is>
          <t>Restructuring Reserve [Roll Forward]</t>
        </is>
      </c>
    </row>
    <row r="14">
      <c r="A14" s="4" t="inlineStr">
        <is>
          <t>Balance accrued at December 31, 2019</t>
        </is>
      </c>
      <c r="F14" s="5" t="n">
        <v>0</v>
      </c>
    </row>
    <row r="15">
      <c r="A15" s="4" t="inlineStr">
        <is>
          <t>Restructuring charges</t>
        </is>
      </c>
      <c r="F15" s="5" t="n">
        <v>8197</v>
      </c>
    </row>
    <row r="16">
      <c r="A16" s="4" t="inlineStr">
        <is>
          <t>Balance accrued at September 30, 2020</t>
        </is>
      </c>
      <c r="B16" s="6" t="n">
        <v>1425</v>
      </c>
      <c r="F16" s="5" t="n">
        <v>1425</v>
      </c>
    </row>
    <row r="17">
      <c r="A17" s="4" t="inlineStr">
        <is>
          <t>Workforce Reduction Payments</t>
        </is>
      </c>
    </row>
    <row r="18">
      <c r="A18" s="3" t="inlineStr">
        <is>
          <t>Restructuring Reserve [Roll Forward]</t>
        </is>
      </c>
    </row>
    <row r="19">
      <c r="A19" s="4" t="inlineStr">
        <is>
          <t>Payments for restructuring</t>
        </is>
      </c>
      <c r="F19" s="5" t="n">
        <v>-7291</v>
      </c>
    </row>
    <row r="20">
      <c r="A20" s="4" t="inlineStr">
        <is>
          <t>Workforce Reduction Payments | 2019 Restructuring</t>
        </is>
      </c>
    </row>
    <row r="21">
      <c r="A21" s="3" t="inlineStr">
        <is>
          <t>Restructuring Reserve [Roll Forward]</t>
        </is>
      </c>
    </row>
    <row r="22">
      <c r="A22" s="4" t="inlineStr">
        <is>
          <t>Payments for restructuring</t>
        </is>
      </c>
      <c r="F22" s="5" t="n">
        <v>-626</v>
      </c>
    </row>
    <row r="23">
      <c r="A23" s="4" t="inlineStr">
        <is>
          <t>Workforce Reduction Payments | 2020 Restructuring</t>
        </is>
      </c>
    </row>
    <row r="24">
      <c r="A24" s="3" t="inlineStr">
        <is>
          <t>Restructuring Reserve [Roll Forward]</t>
        </is>
      </c>
    </row>
    <row r="25">
      <c r="A25" s="4" t="inlineStr">
        <is>
          <t>Payments for restructuring</t>
        </is>
      </c>
      <c r="F25" s="5" t="n">
        <v>-6665</v>
      </c>
    </row>
    <row r="26">
      <c r="A26" s="4" t="inlineStr">
        <is>
          <t>Other Payments</t>
        </is>
      </c>
    </row>
    <row r="27">
      <c r="A27" s="3" t="inlineStr">
        <is>
          <t>Restructuring Reserve [Roll Forward]</t>
        </is>
      </c>
    </row>
    <row r="28">
      <c r="A28" s="4" t="inlineStr">
        <is>
          <t>Payments for restructuring</t>
        </is>
      </c>
      <c r="F28" s="5" t="n">
        <v>-107</v>
      </c>
    </row>
    <row r="29">
      <c r="A29" s="4" t="inlineStr">
        <is>
          <t>Other Payments | 2019 Restructuring</t>
        </is>
      </c>
    </row>
    <row r="30">
      <c r="A30" s="3" t="inlineStr">
        <is>
          <t>Restructuring Reserve [Roll Forward]</t>
        </is>
      </c>
    </row>
    <row r="31">
      <c r="A31" s="4" t="inlineStr">
        <is>
          <t>Payments for restructuring</t>
        </is>
      </c>
      <c r="F31" s="5" t="n">
        <v>0</v>
      </c>
    </row>
    <row r="32">
      <c r="A32" s="4" t="inlineStr">
        <is>
          <t>Other Payments | 2020 Restructuring</t>
        </is>
      </c>
    </row>
    <row r="33">
      <c r="A33" s="3" t="inlineStr">
        <is>
          <t>Restructuring Reserve [Roll Forward]</t>
        </is>
      </c>
    </row>
    <row r="34">
      <c r="A34" s="4" t="inlineStr">
        <is>
          <t>Payments for restructuring</t>
        </is>
      </c>
      <c r="F34" s="6" t="n">
        <v>-107</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Revision of Prior Period Financial Statements - Narrative (Details) - USD ($) $ in Thousands</t>
        </is>
      </c>
      <c r="B1" s="2" t="inlineStr">
        <is>
          <t>3 Months Ended</t>
        </is>
      </c>
      <c r="F1" s="2" t="inlineStr">
        <is>
          <t>9 Months Ended</t>
        </is>
      </c>
      <c r="H1" s="2" t="inlineStr">
        <is>
          <t>48 Months Ended</t>
        </is>
      </c>
      <c r="I1" s="2" t="inlineStr">
        <is>
          <t>51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c r="I2" s="2" t="inlineStr">
        <is>
          <t>Mar. 31, 2020</t>
        </is>
      </c>
      <c r="J2" s="2" t="inlineStr">
        <is>
          <t>Jul. 01, 2020</t>
        </is>
      </c>
      <c r="K2" s="2" t="inlineStr">
        <is>
          <t>Jan. 01, 2019</t>
        </is>
      </c>
    </row>
    <row r="3">
      <c r="A3" s="3" t="inlineStr">
        <is>
          <t>Error Corrections and Prior Period Adjustments Restatement [Line Items]</t>
        </is>
      </c>
    </row>
    <row r="4">
      <c r="A4" s="4" t="inlineStr">
        <is>
          <t>Royalty obligation</t>
        </is>
      </c>
      <c r="B4" s="6" t="n">
        <v>13340</v>
      </c>
      <c r="E4" s="6" t="n">
        <v>21105</v>
      </c>
      <c r="F4" s="6" t="n">
        <v>55426</v>
      </c>
      <c r="G4" s="6" t="n">
        <v>63871</v>
      </c>
    </row>
    <row r="5">
      <c r="A5" s="4" t="inlineStr">
        <is>
          <t>Increase to accumulated deficit</t>
        </is>
      </c>
      <c r="B5" s="6" t="n">
        <v>1046667</v>
      </c>
      <c r="C5" s="6" t="n">
        <v>1056369</v>
      </c>
      <c r="F5" s="6" t="n">
        <v>1046667</v>
      </c>
      <c r="H5" s="6" t="n">
        <v>1015201</v>
      </c>
    </row>
    <row r="6">
      <c r="A6" s="4" t="inlineStr">
        <is>
          <t>Revision of Prior Period, Error Correction, Adjustment</t>
        </is>
      </c>
    </row>
    <row r="7">
      <c r="A7" s="3" t="inlineStr">
        <is>
          <t>Error Corrections and Prior Period Adjustments Restatement [Line Items]</t>
        </is>
      </c>
    </row>
    <row r="8">
      <c r="A8" s="4" t="inlineStr">
        <is>
          <t>Governmental rebates</t>
        </is>
      </c>
      <c r="C8" s="5" t="n">
        <v>-2800</v>
      </c>
      <c r="H8" s="6" t="n">
        <v>-6300</v>
      </c>
      <c r="I8" s="6" t="n">
        <v>-6300</v>
      </c>
    </row>
    <row r="9">
      <c r="A9" s="4" t="inlineStr">
        <is>
          <t>Royalty obligation</t>
        </is>
      </c>
      <c r="C9" s="5" t="n">
        <v>200</v>
      </c>
      <c r="D9" s="6" t="n">
        <v>200</v>
      </c>
    </row>
    <row r="10">
      <c r="A10" s="4" t="inlineStr">
        <is>
          <t>Increase to accumulated deficit</t>
        </is>
      </c>
      <c r="C10" s="6" t="n">
        <v>5216</v>
      </c>
      <c r="J10" s="6" t="n">
        <v>5200</v>
      </c>
      <c r="K10" s="6" t="n">
        <v>5100</v>
      </c>
    </row>
    <row r="11">
      <c r="A11" s="4" t="inlineStr">
        <is>
          <t>Revision of Prior Period, Error Correction, Adjustment | Revision Period One</t>
        </is>
      </c>
    </row>
    <row r="12">
      <c r="A12" s="3" t="inlineStr">
        <is>
          <t>Error Corrections and Prior Period Adjustments Restatement [Line Items]</t>
        </is>
      </c>
    </row>
    <row r="13">
      <c r="A13" s="4" t="inlineStr">
        <is>
          <t>Governmental rebates</t>
        </is>
      </c>
      <c r="D13" s="5" t="n">
        <v>1800</v>
      </c>
    </row>
    <row r="14">
      <c r="A14" s="4" t="inlineStr">
        <is>
          <t>Revision of Prior Period, Error Correction, Adjustment | Revision Period Two</t>
        </is>
      </c>
    </row>
    <row r="15">
      <c r="A15" s="3" t="inlineStr">
        <is>
          <t>Error Corrections and Prior Period Adjustments Restatement [Line Items]</t>
        </is>
      </c>
    </row>
    <row r="16">
      <c r="A16" s="4" t="inlineStr">
        <is>
          <t>Governmental rebates</t>
        </is>
      </c>
      <c r="D16" s="6" t="n">
        <v>-28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ior Period Financial Statements - Condensed Consolidated Statement of Stockholders’ Equity (Details) - USD ($) $ in Thousands</t>
        </is>
      </c>
      <c r="B1" s="2" t="inlineStr">
        <is>
          <t>Sep. 30, 2020</t>
        </is>
      </c>
      <c r="C1" s="2" t="inlineStr">
        <is>
          <t>Jul. 01, 2020</t>
        </is>
      </c>
      <c r="D1" s="2" t="inlineStr">
        <is>
          <t>Jun. 30, 2020</t>
        </is>
      </c>
      <c r="E1" s="2" t="inlineStr">
        <is>
          <t>Dec. 31, 2019</t>
        </is>
      </c>
      <c r="F1" s="2" t="inlineStr">
        <is>
          <t>Sep. 30, 2019</t>
        </is>
      </c>
      <c r="G1" s="2" t="inlineStr">
        <is>
          <t>Jun. 30, 2019</t>
        </is>
      </c>
      <c r="H1" s="2" t="inlineStr">
        <is>
          <t>Jan. 01, 2019</t>
        </is>
      </c>
      <c r="I1" s="2" t="inlineStr">
        <is>
          <t>Dec. 31, 2018</t>
        </is>
      </c>
    </row>
    <row r="2">
      <c r="A2" s="3" t="inlineStr">
        <is>
          <t>Error Corrections and Prior Period Adjustments Restatement [Line Items]</t>
        </is>
      </c>
    </row>
    <row r="3">
      <c r="A3" s="4" t="inlineStr">
        <is>
          <t>Accumulated deficit</t>
        </is>
      </c>
      <c r="B3" s="6" t="n">
        <v>-1046667</v>
      </c>
      <c r="D3" s="6" t="n">
        <v>-1056369</v>
      </c>
      <c r="E3" s="6" t="n">
        <v>-1015201</v>
      </c>
    </row>
    <row r="4">
      <c r="A4" s="4" t="inlineStr">
        <is>
          <t>Total stockholders' equity</t>
        </is>
      </c>
      <c r="B4" s="6" t="n">
        <v>256022</v>
      </c>
      <c r="D4" s="5" t="n">
        <v>244106</v>
      </c>
      <c r="E4" s="6" t="n">
        <v>279816</v>
      </c>
      <c r="F4" s="6" t="n">
        <v>474549</v>
      </c>
      <c r="G4" s="6" t="n">
        <v>493751</v>
      </c>
      <c r="I4" s="6" t="n">
        <v>741557</v>
      </c>
    </row>
    <row r="5">
      <c r="A5" s="4" t="inlineStr">
        <is>
          <t>As reported</t>
        </is>
      </c>
    </row>
    <row r="6">
      <c r="A6" s="3" t="inlineStr">
        <is>
          <t>Error Corrections and Prior Period Adjustments Restatement [Line Items]</t>
        </is>
      </c>
    </row>
    <row r="7">
      <c r="A7" s="4" t="inlineStr">
        <is>
          <t>Accumulated deficit</t>
        </is>
      </c>
      <c r="D7" s="5" t="n">
        <v>-1051153</v>
      </c>
    </row>
    <row r="8">
      <c r="A8" s="4" t="inlineStr">
        <is>
          <t>Total stockholders' equity</t>
        </is>
      </c>
      <c r="D8" s="5" t="n">
        <v>249322</v>
      </c>
    </row>
    <row r="9">
      <c r="A9" s="4" t="inlineStr">
        <is>
          <t>Adjustment</t>
        </is>
      </c>
    </row>
    <row r="10">
      <c r="A10" s="3" t="inlineStr">
        <is>
          <t>Error Corrections and Prior Period Adjustments Restatement [Line Items]</t>
        </is>
      </c>
    </row>
    <row r="11">
      <c r="A11" s="4" t="inlineStr">
        <is>
          <t>Accumulated deficit</t>
        </is>
      </c>
      <c r="C11" s="6" t="n">
        <v>-5200</v>
      </c>
      <c r="D11" s="5" t="n">
        <v>-5216</v>
      </c>
      <c r="H11" s="6" t="n">
        <v>-5100</v>
      </c>
    </row>
    <row r="12">
      <c r="A12" s="4" t="inlineStr">
        <is>
          <t>Total stockholders' equity</t>
        </is>
      </c>
      <c r="D12" s="6" t="n">
        <v>-52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Condensed Consolidated Statements of Oper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Revenues</t>
        </is>
      </c>
      <c r="B4" s="6" t="n">
        <v>93106</v>
      </c>
      <c r="C4" s="6" t="n">
        <v>83808</v>
      </c>
      <c r="D4" s="6" t="n">
        <v>210637</v>
      </c>
      <c r="E4" s="6" t="n">
        <v>237062</v>
      </c>
    </row>
    <row r="5">
      <c r="A5" s="4" t="inlineStr">
        <is>
          <t>Net loss</t>
        </is>
      </c>
      <c r="B5" s="5" t="n">
        <v>9702</v>
      </c>
      <c r="C5" s="6" t="n">
        <v>-23940</v>
      </c>
      <c r="D5" s="5" t="n">
        <v>-31466</v>
      </c>
      <c r="E5" s="6" t="n">
        <v>-267509</v>
      </c>
    </row>
    <row r="6">
      <c r="A6" s="4" t="inlineStr">
        <is>
          <t>Basic and diluted net income (loss) per share (in dollars per share)</t>
        </is>
      </c>
      <c r="C6" s="7" t="n">
        <v>-0.71</v>
      </c>
      <c r="E6" s="7" t="n">
        <v>-7.85</v>
      </c>
    </row>
    <row r="7">
      <c r="A7" s="4" t="inlineStr">
        <is>
          <t>As reported</t>
        </is>
      </c>
    </row>
    <row r="8">
      <c r="A8" s="3" t="inlineStr">
        <is>
          <t>Error Corrections and Prior Period Adjustments Restatement [Line Items]</t>
        </is>
      </c>
    </row>
    <row r="9">
      <c r="A9" s="4" t="inlineStr">
        <is>
          <t>Revenues</t>
        </is>
      </c>
      <c r="C9" s="6" t="n">
        <v>84131</v>
      </c>
      <c r="E9" s="6" t="n">
        <v>238043</v>
      </c>
    </row>
    <row r="10">
      <c r="A10" s="4" t="inlineStr">
        <is>
          <t>Net loss</t>
        </is>
      </c>
      <c r="C10" s="6" t="n">
        <v>-23617</v>
      </c>
      <c r="E10" s="6" t="n">
        <v>-266528</v>
      </c>
    </row>
    <row r="11">
      <c r="A11" s="4" t="inlineStr">
        <is>
          <t>Basic and diluted net income (loss) per share (in dollars per share)</t>
        </is>
      </c>
      <c r="C11" s="7" t="n">
        <v>-0.7</v>
      </c>
      <c r="E11" s="7" t="n">
        <v>-7.83</v>
      </c>
    </row>
    <row r="12">
      <c r="A12" s="4" t="inlineStr">
        <is>
          <t>Adjustment</t>
        </is>
      </c>
    </row>
    <row r="13">
      <c r="A13" s="3" t="inlineStr">
        <is>
          <t>Error Corrections and Prior Period Adjustments Restatement [Line Items]</t>
        </is>
      </c>
    </row>
    <row r="14">
      <c r="A14" s="4" t="inlineStr">
        <is>
          <t>Revenues</t>
        </is>
      </c>
      <c r="C14" s="6" t="n">
        <v>-323</v>
      </c>
      <c r="E14" s="6" t="n">
        <v>-981</v>
      </c>
    </row>
    <row r="15">
      <c r="A15" s="4" t="inlineStr">
        <is>
          <t>Net loss</t>
        </is>
      </c>
      <c r="C15" s="6" t="n">
        <v>-323</v>
      </c>
      <c r="E15" s="6" t="n">
        <v>-981</v>
      </c>
    </row>
    <row r="16">
      <c r="A16" s="4" t="inlineStr">
        <is>
          <t>Basic and diluted net income (loss) per share (in dollars per share)</t>
        </is>
      </c>
      <c r="C16" s="7" t="n">
        <v>-0.01</v>
      </c>
      <c r="E16" s="7" t="n">
        <v>-0.02</v>
      </c>
    </row>
    <row r="17">
      <c r="A17" s="4" t="inlineStr">
        <is>
          <t>Product Revenue</t>
        </is>
      </c>
    </row>
    <row r="18">
      <c r="A18" s="3" t="inlineStr">
        <is>
          <t>Error Corrections and Prior Period Adjustments Restatement [Line Items]</t>
        </is>
      </c>
    </row>
    <row r="19">
      <c r="A19" s="4" t="inlineStr">
        <is>
          <t>Revenues</t>
        </is>
      </c>
      <c r="B19" s="6" t="n">
        <v>73229</v>
      </c>
      <c r="C19" s="6" t="n">
        <v>83784</v>
      </c>
      <c r="D19" s="6" t="n">
        <v>190702</v>
      </c>
      <c r="E19" s="6" t="n">
        <v>236831</v>
      </c>
    </row>
    <row r="20">
      <c r="A20" s="4" t="inlineStr">
        <is>
          <t>Product Revenue | As reported</t>
        </is>
      </c>
    </row>
    <row r="21">
      <c r="A21" s="3" t="inlineStr">
        <is>
          <t>Error Corrections and Prior Period Adjustments Restatement [Line Items]</t>
        </is>
      </c>
    </row>
    <row r="22">
      <c r="A22" s="4" t="inlineStr">
        <is>
          <t>Revenues</t>
        </is>
      </c>
      <c r="C22" s="5" t="n">
        <v>84107</v>
      </c>
      <c r="E22" s="5" t="n">
        <v>237812</v>
      </c>
    </row>
    <row r="23">
      <c r="A23" s="4" t="inlineStr">
        <is>
          <t>Product Revenue | Adjustment</t>
        </is>
      </c>
    </row>
    <row r="24">
      <c r="A24" s="3" t="inlineStr">
        <is>
          <t>Error Corrections and Prior Period Adjustments Restatement [Line Items]</t>
        </is>
      </c>
    </row>
    <row r="25">
      <c r="A25" s="4" t="inlineStr">
        <is>
          <t>Revenues</t>
        </is>
      </c>
      <c r="C25" s="6" t="n">
        <v>-323</v>
      </c>
      <c r="E25" s="6" t="n">
        <v>-98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bsequent Events (Details) - Subsequent Event $ / shares in Units, $ in Thousands</t>
        </is>
      </c>
      <c r="B1" s="2" t="inlineStr">
        <is>
          <t>Oct. 01, 2020USD ($)claim$ / shares</t>
        </is>
      </c>
    </row>
    <row r="2">
      <c r="A2" s="4" t="inlineStr">
        <is>
          <t>Pending Litigation | Securities Litigation Merger</t>
        </is>
      </c>
    </row>
    <row r="3">
      <c r="A3" s="3" t="inlineStr">
        <is>
          <t>Subsequent Event [Line Items]</t>
        </is>
      </c>
    </row>
    <row r="4">
      <c r="A4" s="4" t="inlineStr">
        <is>
          <t>Number of new claims filed | claim</t>
        </is>
      </c>
      <c r="B4" s="5" t="n">
        <v>7</v>
      </c>
    </row>
    <row r="5">
      <c r="A5" s="4" t="inlineStr">
        <is>
          <t>Covis Group S.à r.l.</t>
        </is>
      </c>
    </row>
    <row r="6">
      <c r="A6" s="3" t="inlineStr">
        <is>
          <t>Subsequent Event [Line Items]</t>
        </is>
      </c>
    </row>
    <row r="7">
      <c r="A7" s="4" t="inlineStr">
        <is>
          <t>Contract termination fee | $</t>
        </is>
      </c>
      <c r="B7" s="6" t="n">
        <v>16250</v>
      </c>
    </row>
    <row r="8">
      <c r="A8" s="4" t="inlineStr">
        <is>
          <t>AMAG Pharmaceuticals, Inc. | Covis Group S.à r.l.</t>
        </is>
      </c>
    </row>
    <row r="9">
      <c r="A9" s="3" t="inlineStr">
        <is>
          <t>Subsequent Event [Line Items]</t>
        </is>
      </c>
    </row>
    <row r="10">
      <c r="A10" s="4" t="inlineStr">
        <is>
          <t>Offer period (minimum)</t>
        </is>
      </c>
      <c r="B10" s="4" t="inlineStr">
        <is>
          <t>20 days</t>
        </is>
      </c>
    </row>
    <row r="11">
      <c r="A11" s="4" t="inlineStr">
        <is>
          <t>Share price (in dollars per share) | $ / shares</t>
        </is>
      </c>
      <c r="B11" s="7" t="n">
        <v>1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AMAG Pharmaceuticals, Inc., a Delaware corporation, was founded in 1981. Throughout this Quarterly Report on Form 10-Q, AMAG Pharmaceuticals, Inc. and our consolidated subsidiaries are collectively referred to as “the Company,” “AMAG,” “we,” “us,” or “our.” We are a pharmaceutical company focused on bringing innovative products to patients with unmet medical needs by leveraging our development and commercial expertise to invest in and grow our pharmaceutical products and product candidates across a range of therapeutic areas. As of September 30, 2020, we marketed products that support the health of patients in the areas of hematology and maternal health, including Feraheme ® (ferumoxytol injection) for intravenous use and Makena ® (hydroxyprogesterone caproate injection) auto-injector. In addition to our approved products, our portfolio includes ciraparantag, a product candidate that is being studied as an anticoagulant reversal agent. In December 2019, we completed a review of our product portfolio and strategy. This strategic review resulted in our intention to divest our women’s health assets, as announced in January 2020, and as previously disclosed, we completed the divestiture of Intrarosa® (prasterone) during the second quarter of 2020. We completed the divestiture of our remaining women’s health asset, Vyleesi ® (bremelanotide injection), in July 2020, which we determined did not meet the criteria for presentation as a discontinued operation, as it did not represent a strategic shift to our business as described above. For additional details on our divestiture of Vyleesi, refer to Note O, “ Acquisitions, Collaboration, License and other Strategic Agreements”. In July 2020, we also decided to stop the AMAG-423 Phase 2b/3a study based, primarily, on the results of an interim analysis conducted by the study’s independent Data Safety Monitoring Board (“DSMB”). For additional details on our decision to stop the AMAG 423 study, refer to Note O, “ Acquisitions, Collaboration, License and other Strategic Agreements”. On October 1, 2020, we entered into an Agreement and Plan of Merger with Covis Group S.à r.l., a Luxembourg company (“Covis”), Covis Mergerco Inc., a Delaware corporation and an indirect wholly owned subsidiary of Covis (“Merger Sub”), and (in respect of specific matters) Covis Finco S.à r.l., a Luxembourg company (the “Merger Agreement”), pursuant to which Merger Sub launched a cash tender offer (the “Offer”) to acquire all of the issued and outstanding shares of common stock of AMAG at a price p er share of $13.75, net to the seller in cash, without interest. The Offer commenced on October 15, 2020 and will remain open for a minimum of 20 business days. The completion of the Offer is subject to customary closing conditions. For additional information, see Note T, “ Subsequent Events ”. On October 5, 2020, we received notice of the FDA’s Center for Drug Evaluation and Research proposal to withdraw marketing approval of Makena and notice of our opportunity to request a hearing. For additional information, refer to Note T, “Subsequent Events ”. COVID-19 The global spread of COVID-19 has created significant volatility, uncertainty and economic disruption on a global scale, including in the United States, where we market our products, where our operations and employees reside and where we conduct clinical trials . The COVID-19 pandemic did not significantly impact our financial results during the three months ended September 30, 2020. The extent to which the COVID-19 pandemic impacts our business, operations and financial results in the future will depend on numerous evolving factors that we may not be able to accurately predict. While there have been no material impairments to date, any prolonged material disruptions to our sales, supply, research and development efforts and/or operations could negatively impact the Company’s business, operations and/o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se condensed consolidated financial statements are unaudited and, in the opinion of management, include all adjustments necessary for a fair statement of our financial position and results of operations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9, as amended (our “Annual Report”). Interim results are not necessarily indicative of the results of operations for the full year. These interim financial statements should be read in conjunction with our Annual Report.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our condensed consolidated financial statements in conformity with GAAP requires us to make estimates, judgments and assumptions that may affect the reported amounts of assets, liabilities, revenues and expenses, and the related disclosure of contingent liabilities. We base our estimates on historical experience and on various other assumptions that we believe are reasonable, the results of which form the basis for making judgments about the carrying values of assets, liabilities, equity and the amount of revenues and expenses. The full extent to which the COVID-19 pandemic will directly or indirectly impact our business, results of operations and financial condition, including product sales revenue; product sales allowances and accruals; allowance for expected credit losses; marketable securities; inventory; fair value estimates used to assess impairment of long-lived assets, including goodwill and other intangible assets; debt obligations; certain accrued liabilities, including clinical trial accruals; equity-based compensation expense; and income taxes, inclusive of valuation allowances, will depend on future developments that are highly uncertain, including new information that may emerge concerning COVID-19 and the actions taken to contain or treat its impact, as well as the economic impact on local, regional and national customers and markets. We have made estimates of the impact of COVID-19 within our financial statements and there may be changes to those estimates in future periods. Actual results could differ materially from these estimates. Concentrations and Significant Customer Information Financial instruments which potentially subject us to concentrations of credit risk consist principally of cash and cash equivalents, marketable securities, and accounts receivable. As of September 30, 2020, we held our excess cash primarily in institutional money market funds, corporate debt securities, commercial paper, U.S. treasury and government agency securities and certificates of deposit. As of September 30, 2020, we did not have a material concentration in any single investment. Our operations are located entirely within the U.S. We focus primarily on developing, manufacturing, and commercializing our products and product candidates. The following table sets forth customers who represented 10% or more of our total revenues for the three and nine months ended September 30, 2020 and 2019: Three Months Ended September 30, Nine Months Ended September 30, 2020 2019 2020 2019 McKesson Corporation 36 % 38 % 36 % 37 % AmerisourceBergen Drug Corporation 32 % 28 % 33 % 27 % Cardinal Health 12 % 11 % 11 % 12 %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expected credit losses. At September 30, 2020, two customers accounted for 10% or more of our accounts receivable balances, representing approximately 76% in the aggregate of our total accounts receivable. At December 31, 2019, three customers accounted for 10% or more of our accounts receivable balances, representing approximately 85% in the aggregate of our total accounts receivable. We are currently dependent on a single supplier for certain of our manufacturing processes, including for Feraheme drug substance (produced in two separate facilities) and for our Makena auto-injector product. We have been and may continue to be exposed to a significant loss of revenue from the sale of our products in the event that our suppliers and/or manufacturers are not able to fulfill demand for any reason. Recently Adopted Accounting Pronouncements In June 2016, the FASB issued ASU No. 2016-13, Financial Instruments - Credit Losses (Topic 326): Measurement of Credit Losses on Financial Instruments (“Topic 326”). We adopted Topic 326 effective January 1, 2020 using a modified retrospective approach. The adoption of Topic 326 did not have a material impact on our condensed consolidated financial statements and accordingly, no transition adjustment was recorded at the adoption date. Under Topic 326, we estimate expected credit losses for our trade receivables held at the reporting date based on historical experience, current conditions and reasonable and supportable forecasts. We also evaluate any impaired marketable securities against the new impairment model within Topic 326 to determine whether any loss or allowance for credit loss should be recorded at the reporting date.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dopted ASU 2019-12 effective January 1, 2020. The adoption of ASU 2019-12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5:54Z</dcterms:created>
  <dcterms:modified xmlns:dcterms="http://purl.org/dc/terms/" xmlns:xsi="http://www.w3.org/2001/XMLSchema-instance" xsi:type="dcterms:W3CDTF">2020-11-06T16:15:54Z</dcterms:modified>
</cp:coreProperties>
</file>